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ckground Information and Reve"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negotiated Debt"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Equi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s (Tables)" sheetId="20" state="visible" r:id="rId20"/>
    <sheet xmlns:r="http://schemas.openxmlformats.org/officeDocument/2006/relationships" name="Fair Value Measurements (Tables" sheetId="21" state="visible" r:id="rId21"/>
    <sheet xmlns:r="http://schemas.openxmlformats.org/officeDocument/2006/relationships" name="Equity Transactions (Tables)" sheetId="22" state="visible" r:id="rId22"/>
    <sheet xmlns:r="http://schemas.openxmlformats.org/officeDocument/2006/relationships" name="Income Taxes (Tables)" sheetId="23" state="visible" r:id="rId23"/>
    <sheet xmlns:r="http://schemas.openxmlformats.org/officeDocument/2006/relationships" name="Background Information and Re_2" sheetId="24" state="visible" r:id="rId24"/>
    <sheet xmlns:r="http://schemas.openxmlformats.org/officeDocument/2006/relationships" name="Significant Accounting Polici_4" sheetId="25" state="visible" r:id="rId25"/>
    <sheet xmlns:r="http://schemas.openxmlformats.org/officeDocument/2006/relationships" name="Intangible Assets (Details)" sheetId="26" state="visible" r:id="rId26"/>
    <sheet xmlns:r="http://schemas.openxmlformats.org/officeDocument/2006/relationships" name="Intangible Assets (Details 2)" sheetId="27" state="visible" r:id="rId27"/>
    <sheet xmlns:r="http://schemas.openxmlformats.org/officeDocument/2006/relationships" name="Intangible Assets (Details Narr"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Equity Transactions (Details)" sheetId="31" state="visible" r:id="rId31"/>
    <sheet xmlns:r="http://schemas.openxmlformats.org/officeDocument/2006/relationships" name="Equity Transactions (Details 2)" sheetId="32" state="visible" r:id="rId32"/>
    <sheet xmlns:r="http://schemas.openxmlformats.org/officeDocument/2006/relationships" name="Equity Transactions (Details 3)" sheetId="33" state="visible" r:id="rId33"/>
    <sheet xmlns:r="http://schemas.openxmlformats.org/officeDocument/2006/relationships" name="Equity Transactions (Details 4)" sheetId="34" state="visible" r:id="rId34"/>
    <sheet xmlns:r="http://schemas.openxmlformats.org/officeDocument/2006/relationships" name="Equity Transactions (Details 5)" sheetId="35" state="visible" r:id="rId35"/>
    <sheet xmlns:r="http://schemas.openxmlformats.org/officeDocument/2006/relationships" name="Income Taxes (Details)"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s>
  <definedNames/>
  <calcPr calcId="124519" fullCalcOnLoad="1"/>
</workbook>
</file>

<file path=xl/sharedStrings.xml><?xml version="1.0" encoding="utf-8"?>
<sst xmlns="http://schemas.openxmlformats.org/spreadsheetml/2006/main" uniqueCount="417">
  <si>
    <t>Document and Entity Information</t>
  </si>
  <si>
    <t>3 Months Ended</t>
  </si>
  <si>
    <t>Sep. 30, 2019</t>
  </si>
  <si>
    <t>Cover [Abstract]</t>
  </si>
  <si>
    <t>Document Type</t>
  </si>
  <si>
    <t>S-1/A</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Commission, acting pursuant to Section 8(a), may determine.</t>
  </si>
  <si>
    <t>Document Period End Date</t>
  </si>
  <si>
    <t>Sep. 30,
		2019</t>
  </si>
  <si>
    <t>Entity Registrant Name</t>
  </si>
  <si>
    <t>BIOVIE INC.</t>
  </si>
  <si>
    <t>Entity Central Index Key</t>
  </si>
  <si>
    <t>0001580149</t>
  </si>
  <si>
    <t>Entity Tax Identification Number</t>
  </si>
  <si>
    <t>46-2510769</t>
  </si>
  <si>
    <t>Entity Incorporation, State or Country Code</t>
  </si>
  <si>
    <t>NV</t>
  </si>
  <si>
    <t>Entity Address, Address Line One</t>
  </si>
  <si>
    <t>2120 Colorado Avenue</t>
  </si>
  <si>
    <t>Entity Address, Address Line Two</t>
  </si>
  <si>
    <t>Suite 230</t>
  </si>
  <si>
    <t>Entity Address, Address Line Three</t>
  </si>
  <si>
    <t>Santa Monica</t>
  </si>
  <si>
    <t>Entity Address, State or Province</t>
  </si>
  <si>
    <t>CA</t>
  </si>
  <si>
    <t>Entity Address, Postal Zip Code</t>
  </si>
  <si>
    <t>90404</t>
  </si>
  <si>
    <t>City Area Code</t>
  </si>
  <si>
    <t>312</t>
  </si>
  <si>
    <t>Local Phone Number</t>
  </si>
  <si>
    <t>283-5793</t>
  </si>
  <si>
    <t>Entity Filer Category</t>
  </si>
  <si>
    <t>Non-accelerated Filer</t>
  </si>
  <si>
    <t>Entity Small Business</t>
  </si>
  <si>
    <t>Entity Emerging Growth Company</t>
  </si>
  <si>
    <t>false</t>
  </si>
  <si>
    <t>Condensed Balance Sheets (Unaudited) - USD ($)</t>
  </si>
  <si>
    <t>Jun. 30, 2019</t>
  </si>
  <si>
    <t>Jun. 30, 2018</t>
  </si>
  <si>
    <t>CURRENT ASSETS:</t>
  </si>
  <si>
    <t>Cash</t>
  </si>
  <si>
    <t>Other Assets</t>
  </si>
  <si>
    <t xml:space="preserve"> </t>
  </si>
  <si>
    <t>Total Current Assets</t>
  </si>
  <si>
    <t>OTHER ASSETS:</t>
  </si>
  <si>
    <t>Intangible Assets</t>
  </si>
  <si>
    <t>Goodwill</t>
  </si>
  <si>
    <t>Total Fixed Assets</t>
  </si>
  <si>
    <t>TOTAL ASSETS</t>
  </si>
  <si>
    <t>CURRENT LIABILITIES:</t>
  </si>
  <si>
    <t>Accounts Payable and accrued expenses</t>
  </si>
  <si>
    <t>Derivative liability - warrants</t>
  </si>
  <si>
    <t>Derivative liability - conversion option on convertible debenture</t>
  </si>
  <si>
    <t>Convertible debenture - related party, net of discount $498,466 and $0 at September 30, 2019 and 2018, respectively</t>
  </si>
  <si>
    <t>Accrued Payroll</t>
  </si>
  <si>
    <t>Total Current Liabilities</t>
  </si>
  <si>
    <t>LONG TERM LIABILITIES:</t>
  </si>
  <si>
    <t>Demand Promissory Note</t>
  </si>
  <si>
    <t>Notes Payable, Related Parties</t>
  </si>
  <si>
    <t>Total Long Term Liabilities</t>
  </si>
  <si>
    <t>TOTAL LIABILITIES</t>
  </si>
  <si>
    <t>Commitments and contingencies</t>
  </si>
  <si>
    <t>STOCKHOLDERS' EQUITY</t>
  </si>
  <si>
    <t>Preferred stock; $0.001 par value; 10,000,000 shares authorized; 0 shares issued and outstanding</t>
  </si>
  <si>
    <t>Common stock, $0.0001 par value; 800,000,000, 800,000,000 and 300,000,000 shares authorized at September 30, 2019, June 30, 2019 and June 30, 2018, respectively; 5,183,442, 4,058,442 and 788,026 shares issued and outstanding at September 30, 2019, June 30, 2019 and June 30, 2018, respectively</t>
  </si>
  <si>
    <t>Additional paid 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12 Months Ended</t>
  </si>
  <si>
    <t>Sep. 30, 2018</t>
  </si>
  <si>
    <t>Income Statement [Abstract]</t>
  </si>
  <si>
    <t>REVENUE</t>
  </si>
  <si>
    <t>OPERATING EXPENSES</t>
  </si>
  <si>
    <t>Amortization</t>
  </si>
  <si>
    <t>Research and development expenses</t>
  </si>
  <si>
    <t>Selling, general and administrative expenses</t>
  </si>
  <si>
    <t>TOTAL OPERATING EXPENSES</t>
  </si>
  <si>
    <t>LOSS FROM OPERATIONS</t>
  </si>
  <si>
    <t>OTHER EXPENSE (INCOME)</t>
  </si>
  <si>
    <t>Change in fair value of derivative liabilities</t>
  </si>
  <si>
    <t>Gain on settlement of debt</t>
  </si>
  <si>
    <t>Other Income</t>
  </si>
  <si>
    <t>Interest Expense</t>
  </si>
  <si>
    <t>Interest income</t>
  </si>
  <si>
    <t>TOTAL OTHER EXPENSE (INCOME)</t>
  </si>
  <si>
    <t>NET LOSS</t>
  </si>
  <si>
    <t>Deemed dividend</t>
  </si>
  <si>
    <t>NET LOSS ATTRIBUTABLE TO COMPANY STOCKHOLDERS</t>
  </si>
  <si>
    <t>NET LOSS PER COMMON SHARE, BASIC AND DILUTED</t>
  </si>
  <si>
    <t>WEIGHTED AVERAGE NUMBER OF COMMON SHARES OUTSTANDING, BASIC AND DILUTED</t>
  </si>
  <si>
    <t>Condensed Statements of Changes in Stockholders' (Deficit) Equity (Unaudited) - USD ($)</t>
  </si>
  <si>
    <t>Preferred Stock</t>
  </si>
  <si>
    <t>Common Stock</t>
  </si>
  <si>
    <t>Additional Paid-In Capital</t>
  </si>
  <si>
    <t>Accumulated Deficit</t>
  </si>
  <si>
    <t>Total</t>
  </si>
  <si>
    <t>Beginning Balance at Jun. 30, 2017</t>
  </si>
  <si>
    <t>Beginning Balance, Shares at Jun. 30, 2017</t>
  </si>
  <si>
    <t>Issuance of shares and warrants for cash</t>
  </si>
  <si>
    <t>Issuance of shares and warrants for cash, Shares</t>
  </si>
  <si>
    <t>Issuance of shares in exchange for debt settlement</t>
  </si>
  <si>
    <t>Issuance of shares for services</t>
  </si>
  <si>
    <t>Issuance of shares for services, Shares</t>
  </si>
  <si>
    <t>Options vested</t>
  </si>
  <si>
    <t>Exercise of options for cash</t>
  </si>
  <si>
    <t>Exercise of options for cash, Shares</t>
  </si>
  <si>
    <t>Stock option compensation</t>
  </si>
  <si>
    <t>Cashless exercise of warrants</t>
  </si>
  <si>
    <t>Issuance of warrants for services</t>
  </si>
  <si>
    <t>Issuance of warrants with debt</t>
  </si>
  <si>
    <t>Deemed dividends for ratchet adjustment to warrants</t>
  </si>
  <si>
    <t>Net loss</t>
  </si>
  <si>
    <t>Ending Balance at Jun. 30, 2018</t>
  </si>
  <si>
    <t>Ending Balance, Shares at Jun. 30, 2018</t>
  </si>
  <si>
    <t>Conversion of preferred stock to common stock</t>
  </si>
  <si>
    <t>Conversion of preferred stock to common stock (in shares)</t>
  </si>
  <si>
    <t>Issuance of shares in exchange for debt settlement, Shares</t>
  </si>
  <si>
    <t>Cashless exercise of warrants, Shares</t>
  </si>
  <si>
    <t>Ending Balance at Sep. 30, 2018</t>
  </si>
  <si>
    <t>Ending Balance, Shares at Sep. 30, 2018</t>
  </si>
  <si>
    <t>Beginning Balance at Jun. 30, 2018</t>
  </si>
  <si>
    <t>Beginning Balance, Shares at Jun. 30, 2018</t>
  </si>
  <si>
    <t>Issuance of preferred stock in a private placement</t>
  </si>
  <si>
    <t>Issuance of preferred stock in a private placement, Shares</t>
  </si>
  <si>
    <t>Ending Balance at Jun. 30, 2019</t>
  </si>
  <si>
    <t>Ending Balance, Shares at Jun. 30, 2019</t>
  </si>
  <si>
    <t>Issuance of commitment shares</t>
  </si>
  <si>
    <t>Issuance of commitment shares, Shares</t>
  </si>
  <si>
    <t>Ending Balance at Sep. 30, 2019</t>
  </si>
  <si>
    <t>Ending Balance, Shares at Sep. 30, 2019</t>
  </si>
  <si>
    <t>Condensed Statements of Cash Flows (Unaudited) - USD ($)</t>
  </si>
  <si>
    <t>CASH FLOWS FROM OPERATING ACTIVITIES:</t>
  </si>
  <si>
    <t>Adjustments to reconcile net loss to net cash to cash used by operating activities:</t>
  </si>
  <si>
    <t>Common shares issued for service</t>
  </si>
  <si>
    <t>Amortization of intangible assets</t>
  </si>
  <si>
    <t>Amortization of debt discount</t>
  </si>
  <si>
    <t>Stock based compensation expense</t>
  </si>
  <si>
    <t>Interest expense from convertible debenture</t>
  </si>
  <si>
    <t>Changes in operating assets and liabilities:</t>
  </si>
  <si>
    <t>Other assets</t>
  </si>
  <si>
    <t>Accounts Payable</t>
  </si>
  <si>
    <t>Net cash used by operating activities</t>
  </si>
  <si>
    <t>CASH FLOWS FROM FINANCING ACTIVITIES:</t>
  </si>
  <si>
    <t>Repayment of debt</t>
  </si>
  <si>
    <t>Proceeds from issuance of preferred shares</t>
  </si>
  <si>
    <t>Proceeds from issuance of common stock and warrants</t>
  </si>
  <si>
    <t>Net cash provided by financing activities</t>
  </si>
  <si>
    <t>Net decrease in cash</t>
  </si>
  <si>
    <t>Cash, beginning of period</t>
  </si>
  <si>
    <t>Cash, end of period</t>
  </si>
  <si>
    <t>SUPPLEMENTAL CASH FLOW INFORMATION:</t>
  </si>
  <si>
    <t>Cash paid for interest</t>
  </si>
  <si>
    <t>Cash paid for taxes</t>
  </si>
  <si>
    <t>NON-CASH INVESTING AND FINANCING ACTIVITIES</t>
  </si>
  <si>
    <t>Conversion of preferred shares to common stock</t>
  </si>
  <si>
    <t>Settlement of debt by issuance of common stock</t>
  </si>
  <si>
    <t>Deemed dividends for ratchet adjustments to warrants</t>
  </si>
  <si>
    <t>Deemed dividends for commitment shares</t>
  </si>
  <si>
    <t>Stock warrants classified as derivative liability</t>
  </si>
  <si>
    <t>Background Information and Reverse Stock Split</t>
  </si>
  <si>
    <t>Notes to Financial Statements</t>
  </si>
  <si>
    <t>1. Background Information BioVie Inc. (the “Company”) is
a clinical-stage company pursuing the discovery, development, and commercialization of innovative drug therapies. We are currently
focused on developing and commercializing BIV201 (continuous infusion terlipressin), a novel approach to the treatment of ascites
due to chronic liver cirrhosis. Our therapy BIV201 is based on a drug that is approved in about 40 countries to treat related
complications of liver cirrhosis (part of the same disease pathway as ascites), but not yet available in the United States. BIV201’s
active agent is a potent vasoconstrictor and has shown efficacy for reducing portal hypertension in studies around the world.
The goal is for BIV201 to interrupt the ascites disease pathway, thereby halting the cycle of accelerating fluid generation in
ascites patients. BioVie began administering BIV201 to patients
in a Phase 2a clinical trial in patients with refractory ascites due to advanced liver cirrhosis at the McGuire Research Institute
Inc. in Richmond, VA in September 2017. In April 2019, we announced top-line results and in June met with representatives of the
FDA for a Type C Guidance Meeting to discuss the study results and plan our next clinical study. In July 2019, the FDA provided
meeting minutes that documented general agreement with the Company’s proposed randomized and controlled study design. The
FDA also provided its suggestions and guidance regarding primary and secondary endpoints, quality of life measures and other key
aspects of the clinical trial design. In October 2019, BioVie announced the submission of a Phase 2b/3 clinical trial protocol
to the FDA. We are developing a patent-pending novel liquid formulation of terlipressin for use in this study that is intended
to improve convenience for outpatient administration and avoid potential formulation errors that may occur when pharmacists reconstitute
the powder version.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An Orphan drug that is first-to-market typically receives 7 years of market
exclusivity in the United States for the designated use(s). The FDA has never approved any drug specifically for treating ascites. In
addition, the Company has a pending patent application directed to proprietary liquid formulations of terlipressin for use in
its planned Phase 2b/3 trial, subject to FDA clearance, which could eventually provide up to 20 years of patent coverage in each
country in which the Company seeks patent protection, such as the United States, if a patent issues according to the patent laws
of the issuing country.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s rights to our program remain unchanged. The Company’s activities are subject
to significant risks and uncertainties including failure to secure additional funding to properly execute the Company’s
business plan.</t>
  </si>
  <si>
    <t>1. Background Information and Reverse Stock Split Background Information We are a clinical-stage company pursuing the discovery, development, and commercialization
of innovative drug therapies. We are currently focused on developing and commercializing BIV201 (continuous infusion terlipressin),
a novel approach to the treatment of ascites due to chronic liver cirrhosis. Our therapy BIV201 is based on a drug that is approved
in about 40 countries to treat related complications of liver cirrhosis (part of the same disease pathway as ascites), but not
yet available in the United States. BIV201’s active agent is a potent vasoconstrictor and has shown efficacy for reducing
portal hypertension in studies around the world. The goal is for BIV201 to interrupt the ascites disease pathway, thereby halting
the cycle of accelerating fluid generation in ascites patients. In April 2017, we entered into a CRADA with the McGuire Research Institute Inc. in Richmond,
VA, and began administering BIV201 to patients in September 2017. In April 2019, we announced top-line results for our Phase 2a
clinical trial of BIV201 (continuous infusion terlipressin) in six patients with refractory ascites due to advanced liver cirrhosis.
On June 18, 2019, we met with representatives of the FDA for Type C Guidance Meeting to plan our next clinical study following
the recently completed Phase 2a clinical trial. We discussed our clinical development efforts with the FDA and proposed trial
endpoints. While the FDA has not provided final guidance nor do we have certainty as to what that guidance would entail, our goal
remains to proceed into a Phase 2b/3 or Phase 3 clinical trial in a manner consistent with what was reviewed with the FDA. We
may still need to address certain risks associated with unvalidated quality of life measures. In July 2019, the FDA provided meeting
minutes for the June 18, 2019 meeting that documented general agreement with the Company proposed randomized study design. The
FDA also provided its suggestions and guidance regarding primary and secondary endpoints and other key aspects of our clinical
trial design and the Company is incorporating those suggestions as it moves forward. We are developing a proprietary novel liquid
formulation of terlipressin that is intended to improve convenience for outpatient administration and avoid potential formulation
errors when pharmacists reconstitute the powder version.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The FDA has never approved any drug specifically for treating ascites. The Company has secured a US Patent
covering the use of BIV201 for the treatment of ascites patients in the outpatient setting using ambulatory pump infusion, and
has filed patent applications for its product candidate in Japan, and Europe, Hong Kong, and China. BIV201 also received Orphan
Drug designation for hepatorenal syndrome (“HRS”) in November 2018.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s rights to our program remain unchanged. The Company’s activities are subject to significant risks and uncertainties including
failure to secure additional funding to properly execute the Company’s business plan. Reverse Stock Split On November 21, 2019, the Company effected a 1:125 reverse stock split of the Company’s
common stock. The reverse split combined each 125 shares of the Company’s issued and outstanding common stock into 1 share
of the common stock. No fractional shares were issued in connection with the reverse split, and any fractional shares resulting
from the reverse split were rounded up to the nearest whole share. Unless the context otherwise requires, all references in these
financial statements to shares of the Company’s common stock, options and warrants, including prices per share of its
common stock reflect the Reverse Stock Split.</t>
  </si>
  <si>
    <t>Liquidity</t>
  </si>
  <si>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As of September 30, 2019, the Company had an accumulated deficit
of $28.2 million and as a development stage enterprise, the Company expects substantial losses in future periods. The accompanying
interim financial statements were prepared assuming the Company will continue as a going concern, which contemplates the realization
of assets and the satisfaction of liabilities in the normal course of business. The Company’s future operations are dependent
on the success of the Company’s ongoing development and commercialization effort, as well as continuing to secure additional
financing. On September 24, 2019, the Company entered
into a Securities Purchase Agreement with its controlling stockholder regarding bridge financing (the “Bridge Financing”)
in the form of up to $2.0 million in convertible debt and warrants, of which $500,000 has been drawn as of September 30, 2019.
Amounts borrowed under the Bridge Financing must be repaid with the proceeds of our potential public offering of equity securities
referred to below. The availability of additional draws under the Bridge Financing is under further discussion with the controlling
stockholder in light of delays in the timing of the potential public offering. As further discussed below, the Company is pursuing
various options to raise further financing to continue the testing and development of its product. If the Company is not successful
in raising additional funds it may reduce its monthly spend and potentially delay the implementation of the larger scale Phase
2b Clinical trial until sufficient funding is secured. Additionally, in April 2019, to facilitate
our planned up listing to the NASDAQ Stock Market and related potential future issuances and sales of our equity securities for
ordinary corporate finance and general corporate purposes and as recommended by our Board of Directors (“Board”),
our stockholders approved an amendment to our Articles of Incorporation to effect a reverse split of our outstanding Class A common
stock in the range of 50:1 to 200:1, as determined by our Board. Following that approval, we filed a Registration Statement on
Form S-1 (Registration No. 333-231136) (the “S-1 Registration Statement”) pursuant to which we anticipate completing
an offering of our equity securities with proceeds sufficient to enable the launch and completion of the BIV201 Phase 2b study
and fund our internal operations for at least the next twelve months. There can be no assurance, however, that we will successfully
complete an offering thereunder on the terms contemplated by the S-1 Registration Statement or on any commercially reasonable
terms.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se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si>
  <si>
    <t>2. Liquidity and Going Concern The Company’s operations are subject to a number of factors that can affect its
operating results and financial conditions.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s financial statements have been prepared assuming the Company
will continue as a going concern, which contemplates the realization of assets and the satisfaction of liabilities in the normal
course of business. The Company has experienced losses since inception and has an accumulated deficit of approximately $7.3 million
at June 30, 2019. In addition, the Company has not generated any revenues and no revenues are anticipated in the foreseeable future.
The Company’s future operations are dependent on the success of the Company’s ongoing development and commercialization
efforts, as well as continuing to secure additional financing. In July 2018, the Company completed a capital raise from Acuitas Group Holding, LLC
(“Acuitas”) and other purchasers and received net proceeds of $3.2 million ( see note 8 “Equity Transactions”)
and resumed further clinical development of BIV201 and completed its Phase 2a clinic trial program. The Company is pursuing various
options to raise further financing to continue the testing and development of its product. If the Company is not successful in
raising additional funds it may reduce its monthly spend and potentially delay the implementation of the larger scale Phase 2b
Clinical trial until sufficient funding is secured. Additionally, in April 2019, to facilitate our planned uplisting to the NASDAQ Stock
Market and related potential future issuances and sales of our equity securities for ordinary corporate finance and general corporate
purposes and as recommended by our Board of Directors (“Board”), our stockholders approved an amendment to our Articles
of Incorporation to effect a reverse split of our outstanding Class A common stock in the range of 50:1 to 200:1, as determined
by our Board. Following that approval, we filed a Registration Statement on Form S-1 (Registration No. 333-231136) (the S-1 Registration
Statement) pursuant to which we anticipate completing an offering of our equity securities with proceeds sufficient to enable
the launch and completion of the BIV201 Phase 2b study and fund our internal operations for at least the next twelve months. There
can be no assurance, however, that we will achieve effectiveness of the S-1 Registration Statement or successfully complete an
offering thereunder. The future viability of the Company is largely dependent upon its ability to raise additional
capital to finance its operations. Management expects that future sources of funding may include sales of equity, obtaining loans,
or other strategic transactions. Although management continues to pursue these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si>
  <si>
    <t>Significant Accounting Policies</t>
  </si>
  <si>
    <t>Accounting Policies [Abstract]</t>
  </si>
  <si>
    <t>3. Significant Accounting Policies 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9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9 filed with the SEC on September 27, 2019. For a summary of significant accounting policies,
see the Company’s Annual Report on Form 10-K for the fiscal year ended June 30, 2019 filed with the SEC on September 27,
2019. 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September 30, 2019 and 2018:
September 30, 2019 September 30, 2018
Number of Shares Number of Shares
Stock Options 58,000 41,200
Warrants 1,374,667 1,731,533
Total 1.432,667 1,772,733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has adopted this ASU as of July 1, 2019. There has been no impact on the financial
statement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e Company does not expect ASU 2018-13 to have
a significant impact to its condensed consolidated financial statements and related disclosures.</t>
  </si>
  <si>
    <t>3.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 Cash The Company considers all highly liquid instruments with original maturities of three
months or less to be cash equivalents. Cash is maintained at one financial institution and, at times, balances may exceed federally
insured limits. The Company has never experienced any losses related to these balances. All of the Company’s cash balances
were fully insured at June 30, 2019. Other Assets Other Assets consists of direct cost related to capital raise and filing of the registration
statement legal fees and investment banking fees incurred to raise capital. The costs will be expensed once the Company raises
the capital.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a demand promissory note. The carrying amounts of cash and accounts payable approximate their fair value, due to the
short-term nature of these items. Long-Term Notes Payable The Company’s long-term notes payable include accrued payroll to officers and
accrued payments to third party consultants.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9 and 2018 there was no such interest or penalty. 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June
30, 2019 and June 30, 2018:
June 30, 2019 June 30, 2018
Number of Shares Number of Shares
Stock Options 58,000 41,200
Warrants 124,667 38,193
Total 182,667 79,393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We recognize forfeitures as they
occur.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th,
2018 and June 30th, 2019.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Reclassifications Certain prior year amounts have been reclassified for consistency with current year
presentation. These reclassifications had no effect on the reported results of operations.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 based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ed. The Company is currently in the process of assessing the impact of this ASU on
its financial statements.</t>
  </si>
  <si>
    <t>Related Party Transactions [Abstract]</t>
  </si>
  <si>
    <t xml:space="preserve">4. Intangible Assets The Company’s intangible assets consist of intellectual property acquired from
LAP Pharma, Inc. and are amortized over their estimated useful lives. The following is a summary of the intangible assets as of
September 30, 2019 and June 30, 2019:
September 30, 2019 June 30, 2019
Intellectual Property $ 2,293,770 $ 2,293,770
Less Accumulated Amortization (796,511 ) (739,167 )
Intellectual Property, Net $ 1,497,259 $ 1,554,603 Amortization expense for the three-month period ended September 30, 2019 and 2018 was
$57,344 and $57,344 respectively. Estimated future amortization expense is as follows:
Year ending June 30, 2020 (Remaining nine months) $ 172,032
2021 229,377
2022 229,377
2023 229,377
2024 229,377
2025 229,377
Thereafter 178,342
$ 1,497,259 </t>
  </si>
  <si>
    <t xml:space="preserve">4. Intangible Assets Intellectual property, stated at cost, less accumulated amortization consists of the
following:
June 30, 2019 June 30, 2018
Intellectual Property $ 2,293,770 $ 2,293,770
Less Accumulated Amortization (739,167 ) (509,790 )
Intellectual Property, Net $ 1,554,603 $ 1,783,980 Amortization expense amounted to $229,377 and $229,377 for the years ended June 30,
2019 and 2018, respectively. The Company amortizes intellectual property over the expected original useful lives of 10 years. Estimated future amortization expense is as follows:
Year ending June 30,
2020 229,377
2021 229,377
2022 229,377
2023 229,377
2024 229,377
Thereafter 407,718
$ 1,554,603 </t>
  </si>
  <si>
    <t>Renegotiated Debt</t>
  </si>
  <si>
    <t>5. Renegotiated Debt On July 19, 2018, Geis-Hides Consulting LLC entered into an Accord and Debt Satisfaction
Agreement with the Company in which the consulting firm agreed to release the Company from all liabilities arising from the Original
Contract and Debt Repayment Plan dated December 15, 2013 totaling $132,000 and received cash of $65,000 and 2,080 common shares
in satisfaction. The common shares were valued at the market price on the date of settlement at $7.50 per common share. The gain
of $51,400 on the settlement of debt was reflected on the Statements of Operations as “other income” for the year
ended June 30, 2019.</t>
  </si>
  <si>
    <t>Related Party Transactions</t>
  </si>
  <si>
    <t xml:space="preserve">5. Related Party Transactions Equity Transactions with Acuitas On July 3, 2018, we entered into a Securities Purchase Agreement (the “Purchase
Agreement”) with Acuitas Group Holding, LLC (“Acuitas”) 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ong Do and Michael Sherman, who are members of
our Board.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 shares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a letter agreement dated June 24, 2019, Acuit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which is expected to occur concurrently with the closing of our potential public offering and listing on Nasdaq;
• Acuitas shall in exchange for the foregoing agreements and waivers have
the option to purchase additional shares of common stock and warrants to purchase one share of common stock for each share
of common stock purchased during the period from September 1, 2019 to November 30, 2019 at the then-effective purchase price
of the Preferred Stock in the Initial Sale (the “Funding Option”), provided that any shares issued pursuant to
any exercise of the Funding Option will reduce share-for-share the amount of shares issued pursuant to the deemed exercise
of its rights to purchase securities in a Subsequent Sale mentioned above. Convertible Debenture Transaction with Acuitas On September 24, 2019, the Company entered into a Securities Purchase Agreement (the
“2019 Purchase Agreement”) with Acuitas pursuant to which (i) Acuitas agreed to purchase a 10% OID Convertible Delayed
Draw Debenture (the “Debenture”) due September 24, 2020 for an aggregate commitment amount of up to $2.0 million,
and (ii) the Company issued 1,125,000 shares (the “Commitment Shares”) of the Company’s common stock and warrants
(the “Commitment Warrants”) to purchase an equal number of shares, each subject to the terms and conditions set forth
in the 2019 Purchase Agreement. The Debenture accrues additional principal at the rate of 6% per annum and interest at the rate
of 10% per annum, is convertible into shares of common stock at $4.00 per share prior to the completion of the company’s
planned public offering of units (the “Public Offering”) or, subsequent to the closing of the Public Offering, the
lower of $4.00 or 80% of the offering price per unit to the public in the Public Offering and are mandatorily redeemable upon
such closing at 100% of the accrued principal amount and unpaid interest to the date of redemption. The Commitment Warrants are
five-year warrants, exercisable upon the earlier of the effectiveness of the Company’s currently pending reverse stock split
or December 1, 2019, at an amount equal to the lower of $4.00 or 80% of the offering price per unit to the public in the Public
Offering. Upon entering into the 2019 Purchase Agreement, the Company drew an initial $500,000 under the Debenture and in accordance
with the 2019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In addition, the 2019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ing 60%. The issuance of 1,125,000 shares of the Company’s commons stock and warrants to
purchase an equal amount number of shares, to its controlling stockholder for the Bridge Financing was accounted for as a deemed
dividend due to its related party nature and $17.1 million representing the excess of the fair value of the consideration given
for the financing, net of debt discount; was recorded in accumulated deficit for the three months ended September 30, 2019, accordingly.
(See accompanied Condensed Statements of Changes in Stockholders’ (Deficit) Equity). A debt discount of $500,000 against
the debenture was recorded which will be amortized over the term of the debenture using the effective interest method. The Company
recognized amortization of this discount in the amount of $1,534 for the three-month period ended September 30, 2019. Pursuant
to the 2019 Purchase Agreement, Acuitas h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upon the closing of the Public Offering. Pursuant to an amendment to the 2019 Purchase Agreement dated October 9, 2019, Acuitas
agreed to modify its existing rights under the 2019 Purchase Agreement so that:
• The Commitment Warrants (and related warrants issued upon the first draw under the Debenture)
were replaced with warrants having similar terms, but which are automatically exercised upon the closing of the offering at
an exercise price equal to the par value of the common stock;
• Acuitas' existing rights under the Purchase Agreement dated July 3, 2018 with the Company
were further amended so that the number of Subsequent Sale Shares would be multiplied by four (in lieu of the changes to the
Purchase Agreement originally provided for in the 2019 Purchase Agreement); and
• The provisions of the 2019 Purchase Agreement providing that, should the underwriters in the
offering exercise their option to purchase additional securities during the 45 days following closing and the issuance of
such securities would result in Acuitas’ beneficial ownership (on a fully diluted basis) of shares of common stock being
below 60%, Acuitas will be issued a number of additional shares of common stock and warrants having the same terms as the
Commitment Warrants to result in its beneficial ownership (on a fully diluted basis) of shares of common stock equaling 60%
have been modified such that, upon the exercise of such option by the underwriters, the Company will issue to Acuitas a number
of securities that will result in Acuitas’ fully diluted beneficial ownership after the exercise of such option being
the same as prior thereto. </t>
  </si>
  <si>
    <t>6. Related Party Transactions On March 23, 2017, Barrett Ehrlich agreed to defer the payment of his consulting fee
debt of $173,333 until December 31, 2019, through the issuance of a Promissory note. The promissory note does not carry
any interest charge as long as the amount is paid in full before December 31, 2019. The consulting fee debt was reclassified
from a current liability to a long-term liability on the balance sheet. Any portion of the balance due under the note that
remains unpaid after December 31, 2019 will accrue interest at a rate of 5% per annum until paid in full. On August 8, 2018, Barrett Ehrlich (Independent contractor, related party to Elliot
Ehrlich and shareholder) on behalf of The Barrett Edge Inc. (“Barrett”) entered into an Accord and Debt Satisfaction
Agreement with the Company in which Barrett agreed to release the Company from all liabilities including the original contract
to defer payment of accrued consulting fees dated March 23, 2017, the promissory note issued by the Company to defer payment of
accrued consulting fees; loan to the Company for $14,000, and subsequent unpaid consulting fees, totaling $543,014, and received
cash of $131,333 and 3,947 common shares in satisfaction. The common shares were valued at the market price on the date of settlement
at $16.25 per common share. The gain of $361,548 on the settlement of debt was reflected in the additional paid in capital for
the year ended June 30, 2019. On March 23, 2017, Elliot Ehrlich agreed to forgive 50% of his salary debt of $444,056.
The adjusted salary debt is $222,028. Elliot Ehrlich also agreed to defer the payment of his salary debt of $222,028 until December
31, 2019, through the issuance of a Promissory note. The promissory note does not carry any interest charge as long as the
amount is paid in full before December 31, 2019. The salary debt was reclassified from a current liability to a long-term
liability on the balance sheet and the salary debt forgiven had been reflected on the income statement as other income. Any
portion of the balance due under the note that remains unpaid after December 31, 2019 will accrue interest at a rate
of 5% per annum until paid in full. On July 9, 2018, Elliot Ehrlich (former CEO and shareholder) entered into an Accord
and Debt Satisfaction Agreement with the Company in which he agreed to release the Company from all liabilities including the
original contract to defer payment of accrued salary dated March 23, 2017, totaling the amount of $1,777 the promissory note
issued by the Company to defer payment of accrued salary; and received cash of $22,273 and 222,028 common shares in satisfaction.
The common shares were valued at the market price on the date of settlement at $7.50 per common share. The gain of $186,503 on
the settlement of debt was reflected in the additional paid in capital for the year ended June 30, 2019. On March 23, 2017, Jonathan Adams agreed to defer the payment of his salary debt of
$180,555 until December 31, 2019, through the issuance of a Promissory note. The promissory note does not carry any
interest charge as long as the amount is paid in full before December 31, 2019. The salary debt was reclassified from
a current liability to a long-term liability on the balance sheet. Any portion of the balance due under the note that remains
unpaid after December 31, 2019 will accrue interest at a rate of 5% per annum until paid in full. On July 9, 2018, Jonathan Adams (COO) entered into an Accord and Debt Satisfaction Agreement
with the Company in which he agreed to release the Company from all liabilities including the original contract to defer payment
of his accrued salary dated March 23, 2017, the promissory note issued by the Company to defer payment of accrued salary; and
subsequent unpaid salary, totaling the amount of $534,722, and received cash of $25,694 in satisfaction. The gain of $509,028
on the settlement of debt was reflected in the additional paid in capital for the year ended June 30, 2019. The outstanding balance of the long-term note payable at June 30, 2019 and 2018 was
$0 and $575,918, respectively. See note 8 “Equity Transactions”, for other related party transactions with
Acuitas Group Holdings, LLC (“Acuitas”) and board of director members.</t>
  </si>
  <si>
    <t>Fair Value Measurements</t>
  </si>
  <si>
    <t>Fair Value Disclosures [Abstract]</t>
  </si>
  <si>
    <t>6. Fair Value Measurements At September 30, 2019, the estimated fair
value of derivative liabilities measured on a recurring basis are as follows:
Fair Value Measurements at
September 30, 2019
Level 1 Level 2 Level 3 Total
Derivative liability – Warrants $ — $ — $ 8,109,724 $ 8,109,724
Derivative liability -Conversion option on convertible debenture — — 2,533,668 2,533,668
Total derivatives $ — $ — $ 10,643,392 $ 10,643,392 The following table presents the activity
for liabilities measured at fair value using unobservable inputs for the three months ended September 30, 2019:
Derivative liabilities - Warrants Derivative liability - Conversion Option on Convertible Debenture
Beginning balance at July 1, 2019 $ — $ —
Additions to level 3 liabilities 8,367,012 2,638,966
Change in in fair value of level 3 liability (257,288 ) (105,298 )
Transfer in and/or out of Level 3 — —
Balance at September 30, 2019 $ 8,109,724 $ 2,533,668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ti-dilution provisions or the adjustments to the strike price due to an occurrence of a future event; are accounted for as derivative
financial instruments. The stock warrants issued September 24, 2019 were not considered indexed to the Company’s own stock because
of the adjustment to strike price, an occurrence of a future event such as the Company’s pending capital raise. The warrants associated with the level 3 liability were issued on September 24, 2019
and were valued using the Black-Scholes-Merton model with the following assumptions: stock price of $8.95, exercise price of $4.00,
term of 5 years expiring September 2024, volatility of 71.44%, dividend yield of 0%, and risk-free interest rate of 1.52%. The
valuation at September 30, 2019 used the following assumptions: stock price of $8.73, exercise price of $4.00, term of 5 year
expiring September 2024, volatility of 71.42%, dividend yield of 0%, and risk-free interest rate of 1.55%. (See note 5 “Related
Party Transactions - Convertible debenture transactions”) Derivative liability – Conversion
option in convertible debenture The Company valued the conversion option of the $2 million 10% OID Convertible Delayed
Draw Debenture which may be convertible into shares of common stock at $4.00 per share prior to the completion of an offering
or, subsequent to the closing of the offering, the lower of $4.00 or 80% of the offering price per unit to the public in this
offering and are mandatorily redeemable upon such closing at 100% of the accrued principal amount and unpaid interest to the date
of redemption. (See note 5 “Related Party Transactions - Convertible debenture transactions with Acuitas” as of September 24,
2019). The conversion option was valued on September 24, 2019 using the Black Scholes-Mertons model with the following assumptions:
stock price of $8.95, conversion price of $4.00, term of 1 year expiring September 2020, volatility of 75.48%, dividend yield
of 0%, and risk-free interest rate of 1.78%. The valuation at September 30, 2019 used the following assumptions: stock price of
$8.73, conversion price of $4.00, term of 1 year expiring September 2020, volatility of 75.5%, dividend yield of 0%, and risk-free
interest rate of 1.75%.</t>
  </si>
  <si>
    <t>Commitments and Contingencies</t>
  </si>
  <si>
    <t>Commitments and Contingencies Disclosure [Abstract]</t>
  </si>
  <si>
    <t>8. Commitments and Contingencies Office Lease On July 1, 2019, the Company’s office moved with Acuitas’ new offices to
2120 Colorado Avenue Ste 230, Santa Monica, CA 90404. There is no lease agreement for the new premises and the Company continues
to accrue monthly lease payments of $1,000 for the new office under the terms of the previous month-to-month lease for the previous
premises which may be cancelled upon 30 days’ written notice. Challenge to US Patent On April 30, 2018, we received notice that Mallinckrodt had petitioned the U.S. Patent
and Trademark Office (“USPTO”) to institute an Inter Partes Review of our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November 13, 2019, the Patent Trial and Appeal Board of the United States Patent
and Trademark Office (the “Board”) issued a written decision in the inter partes BioVie is evaluating the Board’s decision to determine if it will request a rehearing
by the Board or appeal the Board’s decision to the U.S. Court of Appeals for the Federal Circuit.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b/3 trial, subject to FDA clearance, which could eventually
provide up to 20 years of patent coverage in each country in which the Company seeks patent protection, such as the United States,
if a patent issues from a patent application according to the patent laws of each issuing country. At September 30, 2019, no adjustments or accruals have been reflected in our financial
statements related to this matter. (See Note 9 – Subsequent events.)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si>
  <si>
    <t>7. Commitments and Contingencies Office Lease On October 1, 2018, the Company executed a
lease agreement with Acuitas Group Holdings, LLC (related party) for the Company’s Corporate office space at the Acuitas’
offices at 11100 Wilshire Boulevard, Los Angeles , CA 90025. The lease is a month-to-month lease that may be cancelled upon 30
days’ written notice and requires monthly payments of $1,000. On July 1, 2019, the Company’s office moved with Acuitas’
new offices to 2120 Colorado Avenue Ste 230, Santa Monica, CA 90404. Challenge to US Patent On April 30, 2018, we received notice that
Mallinckrodt had petitioned the U.S. Patent and Trademark Office (“USPTO”) to institute an Inter Partes Review of
our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August 15, 2018, we submitted a Preliminary
Response to the PTAB providing a rationale as to why, in our opinion, Mallinckrodt’s request to institute the IPR should
not be granted. On November 14, 2018, the PTAB granted institution of the IPR challenge after determining that there was a reasonable
likelihood of success in proving that at least one of our 14 claims was unpatentable. On March 7, 2019, we submitted a Patent
Owner’s Response and a Patent Owner’s Contingent Motion to Amend our patent claims, and Declaration of Dr. Jaime Bosch,
MD, PhD, our medical expert. On June 26 and June 28, 2019, we submitted a Patent Owner’s Reply In Support Of Its Contingent
Motion To Amend Under 37 C.F.R.§ 42.121 to amend our patent claims and a Patent Sur-Reply supported by the Supplemental Declaration
of Dr. Jaime Bosch to the Reply and the Opposition to Motion to Amend, filed by Petitioner Mallinckrodt, filed June 6, 2019. On
July 29, 2019, we submitted a Patent Owner’s Opposition to Petitioner’s Motion to Strike. On July 17, 2019, we received
from the PTAB an Order Oral Hearing in response to our request of an Oral Hearing which was held on August 12, 2019 at 1:00PM
EST. We are actively defending the ’945 patent and we are exploring the possibility of settlement with Mallinckrodt. However,
there can be no assurance that a favorable outcome will result, or if settlement is reached that the PTAB will accept it. A reasonable
estimate cannot be made at this time. Although the PTAB encourages settlement, in view of public-interest considerations, the
PTAB may continue the proceeding to a final written decision even if the parties settle. If the IPR is not terminated due to settlement,
the PTAB is statutorily required to issue its final written decision in this case before November 14, 2019 (within one year from
the date of institution). At June 30, 2019, no adjustments or accruals have been reflected in our financial statements related
to this matter. Royalty Agreements Pursuant to the Agreement and Plan of Merger
entered into on April 11, 2016 between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um of $200,000 per year.</t>
  </si>
  <si>
    <t>Equity Transactions</t>
  </si>
  <si>
    <t>Share-based Payment Arrangement [Abstract]</t>
  </si>
  <si>
    <t>7. Equity Transactions Stock Options The following table summarizes the activity relating to the Company’s stock options
for the three months ended September 30, 2019:
Options Weighted-Average Exercise Price Weighted Remaining Average Contractual Term Aggregate Intrinsic Value
Outstanding at June 30, 2019 58,000 $ 12.50 5.2 $ 87,480
Granted — — — —
Options Exercised or Forfeited — — — —
Outstanding at September 30, 2019 58,000 $ 12.50 4.8 $ 87,480
Exercisable at September 30, 2019 58,000 $ 12.50 4.8 $ 87,480 The fair value of each option grant on the date of grant is estimated using the
Black-Scholes option. There were no options granted during the three months ended September 30, 2019. The pricing model reflected
the following weighted-average assumptions for the three months ended September 30, 2018:
September 30 2019 September 30 2018
Expected life of options (In years) — 9.5
Expected volatility — 63.09 %
Risk free interest rate — 0.00 %
Dividend Yield — 0 %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0 and $3,412 for the three-
month period ended September 30, 2019 and 2018, respectively. The following is a summary of stock options outstanding and exercisable by exercise
price as of September 30, 2019:
Exercise Price Outstanding Weighted Average Contract Life Exercisable
$ 3.75 5,600 4.3 5,600
$ 6.25 10,400 4.4 10,400
$ 7.50 24,800 6.4 24,800
$ 8.75 800 4.0 800
$ 12.50 4,000 3.3 4,000
$ 25.00 1,600 3.0 1,600
$ 26.25 4,400 2.6 4,400
$ 27.50 800 2.5 800
$ 28.75 1,600 2.9 1,600
$ 31.25 4,000 2.1 4,000
Total 58,000 58,000 Stock Warrants The following table summarizes the warrants activity during the three months ended September
30, 2019:
Number of Shares Weighted Average Exercise Price Weighted Average Remaining Life (Years) Aggregate Intrinsic Value
Outstanding and exercisable at June 30, 2019 124,667 $ 45.00 5.6 $ 716,653
Granted 1,250,000 $ 3.75 5.0 $ 5,906,250
Expired — $ — — $ —
Outstanding and exercisable at September 30, 2019 1,374,667 $ 5.00 4.9 $ 6,622,903 Of the above warrants, 9,391 expire in fiscal year ending June 30, 2022, 4,455 expire
in fiscal year ending June 30, 2023, and 1,360,821 expire in fiscal year ending June 30, 2025.</t>
  </si>
  <si>
    <t>8. Equity Transactions Stock Options The following table summarizes the activity
relating to the Company’s stock options for the years ended June 30, 2018 and 2019:
Options Weighted-Average Exercise Price Weighted Remaining Average Contractual Term Aggregate Intrinsic Value
Outstanding at June 30, 2017 32,000 $ 12.50 5.9 $ 142,000
Granted 10,000 $ 18.75 5.0 $ —
Options Exercised (800 ) $ 2.50 — $ —
Outstanding at June 30, 2018 41,200 $ 15.00 5.8 $ 142,000
Granted 16,800 $ 5.00 4.5 $ 131,000
Options Exercised or Forfeited — $ — — $ —
Outstanding at June 30, 2019 58,000 $ 12.50 5.2 $ 273,000
Exercisable at June 30, 2019 58,000 $ 12.50 5.2 $ — The fair value of each option grant
on the date of grant is estimated using the Black-Scholes Option – Pricing model reflecting the following weighted-average
assumptions:
June 30,
2019 2018
Expected life of options (In years) 5 5
Expected volatility 69.77 % 103.13 %
Risk free interest rate 2.60 % 2.28 %
Dividend Yield 0 % 0 % Expected volatility is based on the
historical volatilities of three comparable companies of the daily closing price of their respective common stock and the expected
life of options is based on historical data with respect to employee exercise periods. The Company accounts for forfeitures as
they are incurred. The Company recorded stock-based compensation
expense of $64,860 for the year ended June 30, 2019 and $238,165 for the year ended June 30, 2018. The following is a summary of stock
options outstanding and exercisable by exercise price as of June 30, 2019:
Weighted Average
Exercise Price Outstanding Contract Life Exercisable
$ 3.75 5,600 4.6 5,600
$ 6.25 10,400 4.3 10,400
$ 7.50 24,800 6.7 24,800
$ 8.75 800 4.3 800
$ 12.50 4,000 3.6 4,000
$ 25.00 1,600 3.3 1,600
$ 26.25 4,400 2.8 4,400
$ 27.50 800 2.7 800
$ 28.75 1,600 3.1 1,600
$ 31.25 4,000 2.4 4,000
Total 58,000 58,000 Issuance of Shares for Cash In July 2017 and August 2017, the Company
sold and issued an aggregate of 7,091 shares of common stock and warrants to purchase 3,546 shares of common stock in a private
placement transaction for aggregate gross proceeds of approximately $195,000. The purchase price for the common stock and warrants
was $27.50 per share. The warrants are exercisable at an exercise price of $75.00 at any time from date of issuance until 5 years
from the date of issuance. Between July 2017 and September 2017,
the Company sold an aggregate of 2,000 shares of common stock in transactions under the Aspire Equity Line for aggregate gross
proceeds of $50,000. The average purchase price for the common stock was $25.00 per share. In October 2017, the Company sold and
issued an aggregate of 1,273 shares of common stock and warrants to purchase 637 shares of common stock in a private placement
transaction for aggregate gross proceeds of approximately $35,000. The purchase price for the common stock and warrants was $27.50
per share. The warrants are exercisable at an exercise price of $75.00 at any time from date of issuance until 5 years from the
date of issuance. In November 2017, the Company also sold and issued an aggregate of 546 shares of common
stock and warrants to purchase 273 shares of common stock in a private placement transaction for aggregate gross proceeds of approximately
$15,000. The purchase price for the common stock and warrants was $27.50 per share. The warrants are exercisable at an exercise
price of $75.00 at any time from date of issuance until 5 years from the date of issuance. In January 2018, the Company sold an
aggregate of 2,667 shares of common stock and warrants to purchase 2,667 shares of common stock to a member of its board of directors
for aggregate gross proceeds of $50,000. The purchase price for the common stock and warrants was $18.75 per share. The warrants
are exercisable at an exercise price of $18.75 at any time from date of issuance until 7 years from the date of issuance. On July 3, 2018, we entered into a Securities
Purchase Agreement (the “Purchase Agreement”) with Acuitas Group Holdings, LLC (“Acuitas”)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75,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ang Do and
Michael Sherman, who are members of our Board of Directors.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 shares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the Purchase Agreement, Terren Peizer, the Chairman of Acuitas, was appointed
as a member of the Company’s Board of Directors (the “Board”) and as the Chief Executive Officer of the Company,
effective July 3, 2018. The issuance of the Preferred Stock, the Warrants and the underlying common stock under the Purchase Agreement
is exempt from registration under the Securities Act of 1933, as amended (the “Securities Act”), pursuant to the exemption
for transactions by an issuer not involving any public offering under Section 4(a)(2) of the Securities Act. Pursuant to a letter agreement dated June 24,
2019, Acuitas h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333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Issuance of Warrants for Cash and
Cashless Exercise of Warrants In December 2017, the Company issued
warrants for cash to purchase 20,000 shares of common stock in a private placement transaction for aggregate gross proceeds of
$100,000. The purchase price for the warrants were $25.00 per warrant. The warrants are exercisable at an exercise price of $5.00
at any time from date of issuance until 7 years from the date of issuance. As a result of the conversion of the Series A Preferred
Stock in July 2018, the exercise of warrants to purchase 20,000 shares of common stock was reduced from $18.75 per share to $1.875
per share. On August 4, 2018, the Company issued 17,936 shares of common stock pursuant to a cashless exercise of warrants to purchase
20,000 shares at an exercise price of $1.875 per share. On May 13, 2019, the Company issued
479 shares of common stock pursuant to a cashless exercise of warrants to purchase 478 shares at an exercise price of $13.75 per
share. On June 24, 2019, the Company issued
1,526,094 shares of common stock pursuant to a cashless exercise of warrants to purchase 1,606,667 shares at an exercise price
of $45.00 per share. Issuance of Warrants Services In January 2018, the Company
issued warrants to purchase 840 shares of common stock in exchange for services. The warrants are exercisable at an exercise price
of $18.75 any time from the date of issuance until 7 years from the date of issuance. The warrants were valued at $9,444. The fair
value of the warrants granted was estimated using the Black Scholes Method and the following assumptions: volatility – 166.7%;
Term – 7 years; Risk Free Rate – 2.48%; dividend rate – 0.00% In February 2018, the Company
issued warrants to purchase 840 shares of common stock in a termination agreement. The warrants are exercisable at an exercise
price of $18.75 any time from the date of issuance until 7 years from the date of issuance. The warrants were valued at $3,025.
The fair value of the warrants granted was estimated using the Black Scholes Method and the following assumptions: volatility –
166.7%; Term – 7 years; Risk Free Rate – 2.81%; dividend rate – 0.00% Issuance of Shares for Services In August 2017, the Company issued 12,000 shares
of common stock to Aspire Capital in exchange for services. The shares were valued at $27.50 per share which was the trading price
on date of issuance, and the value of the services were $330,000. In November 2017, the Company issued 1,200
shares of common in exchange for services. The shares were valued at $28.75 per share which was the trading price on date of issuance,
and the value of the services were $34,500. In January 2018, The Company issued 240 shares
of common stock in exchange for services. The shares were valued at $16.25 per share which was the trading price on date of issuance,
and the value of the services were $3,900. In January 2018, the Company issued 11,200
shares of common stock as compensation for the Board of Directors. The shares were valued at $18.75 per share which was the trading
price on date of issuance, and the value of the compensation was $210,000. In February 2018, the Company issued 4,800 shares of common
stock in exchange for services. The shares were valued at $5.94 per share which was the trading price on date of issuance, and
the value of the services were $28,500. In April 2018, the Company issued
2,400 shares of common in exchange for services. The shares were valued at $5.63 per share, and the value of the services were
$13,500. In April 2018, the Company issued 1,200 shares of common in exchange for services. The shares were valued at $3.00 per
share which was the trading price on date of issuance, and the value of the services were $3,600. In May 2018, the Company issued
2,000 shares of common in exchange for services. The shares were valued at $2.25 per share which was the trading price on date
of issuance, and the value of the services were $4,500. In May 2018, the Company issued
548 shares of common in exchange for services. The shares were valued at $12.50 per share which was the trading price on date of
issuance, and the value of the services were $6,850. In June 2018, the Company issued
2,400 shares of common in exchange for services. The shares were valued at $3.13 per share which was the trading price on date
of issuance, and the value of the services were $7,500. On January 2, 2019, the Company issued
11,200 shares of common stock as part of the annual board of director compensation. The share price on date of issuance was $4.38
per share. Issuance of Shares in Settlement of Debt During the year ended June 30, 2019,
the Company settled $1,475,765 of debt and accrued compensation including $1,313,765 owed to related parties, by issuing 7,803
shares of common stock with a fair value of $1,150,135. See notes 5 and 6. Issuance of Stock Options In November 2017, the Company extended the maturity date of stock options to acquire
6,400 shares at exercise prices ranging from $26.25 to $31.25 issued to the board of directors between November 2016 and December
2016 by 3 years. The Company recorded an incremental expense of $79,491 based on the increase in fair value of the options. In June 2018, 800 shares of stock options were exercised for $2,000. On October 1, 2018, the Company issued
stock options to purchase 800 shares of common stock to the Chief Financial Officer as part of her compensation. The stock options
were issued and are exercisable at an exercise price of $8.75 at any time from date of issuance and expire in 5 years from the
date of issuance. On October 13, 2018, the Company issued
stock options to purchase 800 shares of common stock as part of their annual board of director compensation. The stock options
were issued and are exercisable at $6.25 at any time from date of issuance and expire in 5 years from the date of issuance. On October 27, 2018, the Company issued
stock options to purchase 800 shares of common stock as part of their annual board of director compensation. The stock options
were issued and are exercisable at $6.25 at any time from date of issuance and expire in 5 years from the date of issuance On November 10, 2018, the Company issued
stock options to purchase 800 shares of common stock as part of their annual board of director compensation. The stock options
are exercisable at an exercise price of $6.25 at any time from date of issuance and expire in 5 years from the date of issuance. On January 19, 2019, the Company issued
stock options to purchase 800 shares of common stock to each of five key employees or consultants and two company directors as
part of his or her annual compensation, for an aggregate total of 5,600 stock options. The stock options are exercisable at an
exercise price of $3.125 at any time from date of issuance until 5 years from the date of issuance. On March 11, 2019, the Company issued
stock options to purchase 8,000 shares of common stock to an investor relations (IR) consultant. The stock options were issued
and are exercisable at $6.25 at any time from date of issuance and expire in 5 years from the date of issuance. Warrant Price Adjustment In December 2017, the Company issued
warrants to purchase 20,000 shares of common stock in a private placement transaction for aggregate gross proceeds of $100,000.
The warrants were exercisable at an exercise price of $25.00 at any time from date of issuance until 7 years from the date of issuance.
The warrants have a down round feature that reduces the exercise price if the Company sells stock for a lower price. In January
2018, the Company sold shares at $18.75, which therefore triggered the reduction in the strike price. The Company calculated the
difference in fair value of the warrants between the stated exercise price and the reduced exercise price and recorded $20,995
as a deemed dividend. In July 2018, the Company sold shares at $1.88, which therefore triggered the reduction in the strike price.
The Company calculated the difference in fair value of the warrants between the stated exercise price and the reduced exercise
price and recorded $44,889 as a deemed dividend. The fair value of the warrants granted was estimated using the Black Scholes Method. In January and February 2018, the Company
issued warrants to purchase 1,680 shares of common stock in exchange for banking services which was recognized at fair value.
The warrants were exercisable at an exercise price of $18.75 at any time from date of issuance until 7 years from the date of issuance.
The warrants have a down round feature that reduces the exercise price if the Company sells stock for a lower price. In July 2018,
the Company sold shares at $1.88, which therefore triggered the reduction in the strike price. The Company calculated the difference
in fair value of the warrants between the stated exercise price and the reduced exercise price and recorded $3,770 as a deemed
dividend. The fair value of the warrants granted was estimated using the Black Scholes Method. The following table summarizes
the warrants that have been issued:
Weighted
Weighted Average Aggregate
Number of Average Remaining Intrinsic
Shares Exercise Price Life (Years) Value
Outstanding at June 30, 2017 49,391 $ 62.50 0.5
Granted 28,802 $ 27.50 5.3
Expired (40,000 ) $ 62.50 —
Outstanding at June 30, 2018 38,193 $ 36.25 5.5 $ —
Granted 1,713,333 $ 45.00 5.6 $ 1,159,988
Expired $ — — $ —
Exercised (1,626,859 ) $ 45.00 — $ —
Outstanding and exercisable at June 30, 2019 124,667 $ 45.00 5.6 $ 1,202,678 Of the above warrants, 9,391
expire in fiscal year ending June 30, 2022, 4,815 expire in fiscal year ending June 30, 2023 and 110,461 expire in fiscal
year ended June 30, 2025.</t>
  </si>
  <si>
    <t>Income Taxes</t>
  </si>
  <si>
    <t>Income Tax Disclosure [Abstract]</t>
  </si>
  <si>
    <t xml:space="preserve">9. Income Taxes Deferred income taxes reflect the net tax effects of temporary differences between the
carrying amounts of assets and liabilities for financial reporting purposes and the amounts used for income tax purposes. At June 30, 2018, the Company has a Net Operating Loss (“NOL”) carryforward
of approximately $1,800,000. The NOL expires during the years 2032 to 2037. Realization of any portion of the $832,186 of net
deferred tax assets at June 30, 2018 is not considered more likely than not by management; accordingly, a valuation allowance
has been established for the full amount. The valuation allowance as of June 30, 2018 was $832,186. The change in the valuation
allowance from June 30, 2017 to June 30, 2018 amounted to $357,231. At June 30, 2019, the Company had a Net Operating Loss (“NOL”) carryforward
of approximately $5,700,000. NOL’s generated prior to 2018 will expire during the years 2032 to 2037. Realization of any
portion of the $1,680,613 deferred tax assets at June 30, 2019 is not considered more likely than not by management; accordingly,
a valuation allowance has been established for the full amount, which as of June 30, 2019 was $1,680,613. The change in the valuation
allowance during the year ended June 30, 2019 amounted to $848,427. The Company does not have any uncertain tax positions or events
leading to uncertainty in a tax position. The Company’s 2016, 2017 and 2018 Corporate Income Tax Returns are subject to
Internal Revenue Service examination. On December 22, 2017, the Tax Cuts and Jobs Act (the “Act”) was signed into
law. The Act decreases the U.S. corporate federal income tax rate from a maximum of 35% to a flat 21% effective January 1, 2018.
The Act also includes a number of other provisions including, among others, the elimination of net operating loss carrybacks and
limitations on the use of future losses, NOL’s generated in 2018 and later having an indefinite life, the repeal of the
Alternative Minimum Tax regime, and the repeal of the domestic production activities deduction. The impact on the Company’s
financial statements is immaterial, primarily because the Company has a valuation allowance on deferred tax assets. Given the significant complexity of the Act and anticipated additional implementation
guidance from the Internal Revenue Service, further implications of the Act may be identified in future periods. Significant components of the Company’s deferred tax assets are as follows:
June 30, 2019 June 30, 2018
Deferred tax assets:
Tax loss carryforward $ 1,624,887 $ 555,064
Intangible assets $ 36,917 19,277
Stock based compensation $ 18,809 257,845
Valuation Allowance $ (1,680,613 ) (832,186 )
Net deferred tax assets $ — $ — Since management of the Company believes that it is more likely than not that the net
deferred tax assets will not provide future benefit, the Company has established a 100 percent valuation allowance on the net
deferred tax assets as of June 30, 2019 and 2018. The Company’s NOL carryover up to the date of the July 2018
financing will be subject to Section 382 usage limitations since a greater than 50% ownership change took place from the financing
event. Reconciliation of the differences between income tax benefit computed at the federal
and state statutory tax rates and the provision for income tax benefit for the years ended June 30, 2019 and 2018 is as follows:
2019 2018
Income tax expense (benefit) at federal statutory rate 21 % 34 %
State taxes, net of federal benefit 8 % 5 %
Change in valuation allowance -29 % -39 %
— — </t>
  </si>
  <si>
    <t>Subsequent Events</t>
  </si>
  <si>
    <t>Subsequent Events [Abstract]</t>
  </si>
  <si>
    <t>9. Subsequent Events On October 1, 2019, the Company issued stock
options to purchase 800 shares of common stock to the Chief Financial Officer as part of her compensation. The stock options
were issued and are exercisable at an exercise price of $8.75 at any time from date of issuance and expire in 5 years from the
date of issuance. On October 13, 2019, the Company issued stock
options to purchase 800 shares of common stock as part of their annual board of director compensation. The stock options were
issued and are exercisable at $7.50 at any time from date of issuance and expire in 5 years from the date of issuance. On November 7, 2019, the Company filed a certificate with the Nevada Secretary of State
to terminate the effectiveness of Amendment of Article 3 to effect reverse split of the Corporation’s common stock in the
ratio of 1:125. On November 13, 2019, the Patent Trial and
Appeal Board of the United States Patent and Trademark Office (the “Board”) issued a written decision in the inter
partes review (“IPR”) action that was brought by Mallinckrodt Pharmaceuticals Ireland Limited (“Mallinckrodt”)
against BioVie Inc. (“BioVie” or “Company”). In that action, Mallinckrodt sought to invalidate BioVie’s
patent (U.S. Pat. No. 9,655,945, “Treatment of Ascites”) (the “’945 Patent”). In its decision, the
Board determined that all claims of the ‘945 Patent were not patentable because they were either anticipated or obvious
in light of prior art. The Board also denied BioVie’s Motion to Amend the claims on similar grounds. The result of
the Board’s decision is that the ‘945 patent is no longer valid or enforceable. Acuitas Group Holdings, LLC was aware
of this patent challenge when it purchased a majority ownership interest in the company in July 2018. BioVie is evaluating the Board’s decision
to determine if it will request a rehearing by the Board or appeal the Board’s decision to the U.S. Court of Appeals for
the Federal Circuit.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b/3 trial, subject
to FDA clearance, which could eventually provide up to 20 years of patent coverage in each country in which the Company seeks
patent protection, such as the United States, if a patent issues from a patent application according to the patent laws of each
issuing country.</t>
  </si>
  <si>
    <t>10. Subsequent Events On September 24, 2019, BioVie Inc., a Nevada corporation (the “Company”),
entered into a Securities Purchase Agreement (the “Purchase Agreement”) with Acuitas Group Holdings, LLC (“Acuitas”)
pursuant to which (i) Acuitas agreed to purchase a 10% OID Convertible Delayed Draw Debenture (the “Debenture”) due
September 20, 2020 in aggregate commitment amount of up to $2.0 million, and (ii) the Company issued 1,125,000 shares (the “Commitment
Shares”) of the Company’s Class A Common Stock (the “Common Stock”) and warrants (the “Commitment
Warrants”) to purchase an equal number of shares, each subject to the terms and conditions set forth in the Purchase Agreement.
The Debentures accrue additional principal at the rate of 6% per annum and interest at the rate of 10% per annum, are convertible
into shares of Common Stock $4.00 per share or, subsequent to the closing of the Company’s planned public offering of shares
of Common Stock (the “Public Offering”) as described in its Registration Statement on Form S-1 (File No. 333-231136),
the lower of $4.00 or 80% of the offering price to the public in the Public Offering and are mandatorily redeemable upon such
closing at 100% of the accrued principal amount and unpaid interest to the date of redemption. The Commitment Warrants are five
year warrants, exercisable upon the earlier of the effectiveness of the Company's currently pending reverse stock split and December
1, 2019 at the lower of $4.00 or 80% of the offering price to the public in the Public Offering. Upon entering into the Purchase
Agreement, the Company drew an initial $500,000 under the Debenture and in accordance with the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Pursuant to the Purchase Agreement, Acuitas h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purchase option triggered on July 3, 2019 (any such purchase,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which is currently expected with the closing of the Public Offering. In
addition, the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ling 60%.</t>
  </si>
  <si>
    <t>Significant Accounting Policies (Policies)</t>
  </si>
  <si>
    <t>Basis of Presentation</t>
  </si>
  <si>
    <t>Basis of Presentation – Interim Financial Information The accompanying unaudited interim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19 was derived from audited annual financial statements but does not
contain all the footnote disclosures from the annual financial statements. The accompanying financial statements and information
included under the heading: “Management’s Discussion and Analysis of Financial Condition and Results of Operations”
should be read in conjunction with our Company’s audited financial statements and related notes included in our Company’s
Form 10-K for the year ended June 30, 2019 filed with the SEC on September 27, 2019. For a summary of significant accounting policies, see the Company’s Annual Report
on Form 10-K for the fiscal year ended June 30, 2019 filed with the SEC on September 27, 2019.</t>
  </si>
  <si>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si>
  <si>
    <t>Use of Estimates</t>
  </si>
  <si>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ccounting for derivatives and accounting for income taxes. Actual results could differ from those estimates.</t>
  </si>
  <si>
    <t xml:space="preserve">Cash The Company considers all highly liquid instruments with original maturities of three
months or less to be cash equivalents. Cash is maintained at one financial institution and, at times, balances may exceed federally
insured limits. The Company has never experienced any losses related to these balances. All of the Company’s cash balances
were fully insured at June 30, 2019. </t>
  </si>
  <si>
    <t>Other Assets Other Assets consists of direct cost related to capital raise and filing of the registration
statement legal fees and investment banking fees incurred to raise capital. The costs will be expensed once the Company raises
the capital.</t>
  </si>
  <si>
    <t>Financial Instruments</t>
  </si>
  <si>
    <t xml:space="preserve">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a demand promissory note. The carrying amounts of cash and accounts payable approximate their fair value, due to the
short-term nature of these items. </t>
  </si>
  <si>
    <t>Long-Term Notes Payable</t>
  </si>
  <si>
    <t>Long-Term Notes Payable The Company’s long-term notes payable include accrued payroll to officers and
accrued payments to third party consultants.</t>
  </si>
  <si>
    <t>Research and Development</t>
  </si>
  <si>
    <t>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si>
  <si>
    <t>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if any, according to the provisions of relevant tax law as general and administrative expenses, in the statements of operations.
For the years ended June 30, 2019 and 2018 there was no such interest or penalty.</t>
  </si>
  <si>
    <t>Net Loss per Common Share</t>
  </si>
  <si>
    <t xml:space="preserve">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September 30, 2019 and 2018:
September 30, 2019 September 30, 2018
Number of Shares Number of Shares
Stock Options 58,000 41,200
Warrants 1,374,667 1,731,533
Total 1.432,667 1,772,733 </t>
  </si>
  <si>
    <t xml:space="preserve">Net Loss per Common Share Basic net loss per common share is computed by dividing the net loss before deemed dividend
by the weighted average number of shares of common stock outstanding during the period. Diluted net loss per common share is computed
by dividing net loss by the weighted average number of shares of common stock outstanding and potentially outstanding shares of
common stock during the period to reflect the potential dilution that could occur from common shares issuable through stock options,
warrants, convertible preferred stock and convertible debentures. Due to the net loss for the period, such amounts were excluded
from the diluted loss since their effect was considered anti-dilutive. The table below shows the number of outstanding stock options and warrants as of June
30, 2019 and June 30, 2018:
June 30, 2019 June 30, 2018
Number of Shares Number of Shares
Stock Options 58,000 41,200
Warrants 124,667 38,193
Total 182,667 79,393 </t>
  </si>
  <si>
    <t>Stock-based Compensation</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We recognize forfeitures as they
occur.</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June 30th,
2018 and June 30th, 2019.</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t>
  </si>
  <si>
    <t>Reclassifications</t>
  </si>
  <si>
    <t>Reclassifications Certain prior year amounts have been reclassified for consistency with current year
presentation. These reclassifications had no effect on the reported results of operations.</t>
  </si>
  <si>
    <t>Recent accounting pronouncements</t>
  </si>
  <si>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Based Accounting”. This guidance
aligns the accounting for share-based payment transactions with non-employees to accounting for share-based payment transactions
with employees. Companies are required to record a cumulative-effect adjustment (net of tax) to retained earnings as of the beginning
of the fiscal year of the adoption. Upon transition, non-employee awards are required to be measured at fair value as of the adoption
date. This standard will be effective for fiscal years beginning December 15, 2018, including interim periods within those fiscal
years. Early adoption is permitted. The Company has adopted this ASU as of July 1, 2019. There has been no impact on the financial
statement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e Company does not expect ASU 2018-13 to have
a significant impact to its condensed consolidated financial statements and related disclosures.</t>
  </si>
  <si>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June 2018, the FASB issued ASU 2018-07, “Compensation – Stock Compensation
(Topic 718): Improvements to Non-employee share based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annual and interim periods beginning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ed. The Company is currently in the process of assessing the impact of this ASU on
its financial statements.</t>
  </si>
  <si>
    <t>Significant Accounting Policies (Tables)</t>
  </si>
  <si>
    <t>Disclosure Significant Accounting Policies Tables Abstract</t>
  </si>
  <si>
    <t>Schedule of Dilutive securities were excluded from the computation of diluted loss per share</t>
  </si>
  <si>
    <t xml:space="preserve">The table below shows the number of outstanding
stock options and warrants as of September 30, 2019 and 2018:
September 30, 2019 September 30, 2018
Number of Shares Number of Shares
Stock Options 58,000 41,200
Warrants 1,374,667 1,731,533
Total 1.432,667 1,772,733 </t>
  </si>
  <si>
    <t xml:space="preserve">The table below shows the number of outstanding stock options and warrants as of June
30, 2019 and June 30, 2018:
June 30, 2019 June 30, 2018
Number of Shares Number of Shares
Stock Options 58,000 41,200
Warrants 124,666 38,192
Total 182,666 79,392 </t>
  </si>
  <si>
    <t>Intangible Assets (Tables)</t>
  </si>
  <si>
    <t>Disclosure Intangible Assets Tables Abstract</t>
  </si>
  <si>
    <t>Schedule of Intangible Assets</t>
  </si>
  <si>
    <t xml:space="preserve">The following is a summary of the intangible assets as of
September 30, 2019 and June 30, 2019:
September 30, 2019 June 30, 2019
Intellectual Property $ 2,293,770 $ 2,293,770
Less Accumulated Amortization (796,511 ) (739,167 )
Intellectual Property, Net $ 1,497,259 $ 1,554,603 </t>
  </si>
  <si>
    <t xml:space="preserve">Intellectual property, stated at cost, less accumulated amortization consists of the
following:
June 30, 2019 June 30, 2018
Intellectual Property $ 2,293,770 $ 2,293,770
Less Accumulated Amortization (739,167 ) (509,790 )
Intellectual Property, Net $ 1,554,603 $ 1,783,980 </t>
  </si>
  <si>
    <t>Schedule of Future expected Amortization of intangible assets</t>
  </si>
  <si>
    <t xml:space="preserve">Estimated future amortization expense is as follows:
Year ending June 30, 2020 (Remaining nine months) $ 172,032
2021 229,377
2022 229,377
2023 229,377
2024 229,377
2025 229,377
Thereafter 178,342
$ 1,497,259 </t>
  </si>
  <si>
    <t xml:space="preserve">Estimated future amortization expense is as follows:
Year ending June 30,
2020 229,377
2021 229,377
2022 229,377
2023 229,377
2024 229,377
Thereafter 407,718
$ 1,554,603 </t>
  </si>
  <si>
    <t>Fair Value Measurements (Tables)</t>
  </si>
  <si>
    <t>Schedule of Estimated Fair Value of Derivative Liability</t>
  </si>
  <si>
    <t xml:space="preserve">At September 30, 2019, the estimated fair
value of derivative liabilities measured on a recurring basis are as follows:
Fair Value Measurements at
September 30, 2019
Level 1 Level 2 Level 3 Total
Derivative liability – Warrants $ — $ — $ 8,109,724 $ 8,109,724
Derivative liability -Conversion option on convertible debenture — — 2,533,668 2,533,668
Total derivatives $ — $ — $ 10,643,392 $ 10,643,392 </t>
  </si>
  <si>
    <t>Schedule of Liabilities Measured at Fair Value</t>
  </si>
  <si>
    <t xml:space="preserve">The following table presents the activity
for liabilities measured at fair value using unobservable inputs for the three months ended September 30, 2019:
Derivative liabilities - Warrants Derivative liability - Conversion Option on Convertible Debenture
Beginning balance at July 1, 2019 $ — $ —
Additions to level 3 liabilities 8,367,012 2,638,966
Change in in fair value of level 3 liability (257,288 ) (105,298 )
Transfer in and/or out of Level 3 — —
Balance at September 30, 2019 $ 8,109,724 $ 2,533,668 </t>
  </si>
  <si>
    <t>Equity Transactions (Tables)</t>
  </si>
  <si>
    <t>Disclosure Stock Options Tables Abstract</t>
  </si>
  <si>
    <t>Schedule of Stock Option Issued</t>
  </si>
  <si>
    <t>The following table summarizes the activity relating to the Company’s stock options
for the three months ended September 30, 2019:
Options Weighted-Average Exercise Price Weighted Remaining Average Contractual Term Aggregate Intrinsic Value
Outstanding at June 30, 2019 58,000 $ 12.50 5.2 $ 87,480
Granted — — — —
Options Exercised or Forfeited — — — —
Outstanding at September 30, 2019 58,000 $ 12.50 4.8 $ 87,480
Exercisable at September 30, 2019 58,000 $ 12.50 4.8 $ 87,480 The fair value of each option grant on the date of grant is estimated using the
Black-Scholes option. There were no options granted during the three months ended September 30, 2019. The pricing model reflected
the following weighted-average assumptions for the three months ended September 30, 2018:
September 30 2019 September 30 2018
Expected life of options (In years) — 9.5
Expected volatility — 63.09 %
Risk free interest rate — 0.00 %
Dividend Yield — 0 %</t>
  </si>
  <si>
    <t>The following table summarizes the activity
relating to the Company’s stock options for the years ended June 30, 2018 and 2019:
Options Weighted-Average Exercise Price Weighted Remaining Average Contractual Term Aggregate Intrinsic Value
Outstanding at June 30, 2017 32,000 $ 12.50 5.9 $ 142,000
Granted 10,000 $ 18.75 5.0 $ —
Options Exercised (800 ) $ 2.50 — $ —
Outstanding at June 30, 2018 41,200 $ 15.00 5.8 $ 142,000
Granted 16,800 $ 5.00 4.5 $ 131,000
Options Exercised or Forfeited — $ — — $ —
Outstanding at June 30, 2019 58,000 $ 12.50 5.2 $ 273,000
Exercisable at June 30, 2019 58,000 $ 12.50 5.2 $ — The fair value of each option grant
on the date of grant is estimated using the Black-Scholes Option – Pricing model reflecting the following weighted-average
assumptions:
June 30,
2019 2018
Expected life of options (In years) 5 5
Expected volatility 69.77 % 103.13 %
Risk free interest rate 2.60 % 2.28 %
Dividend Yield 0 % 0 %</t>
  </si>
  <si>
    <t>Schedule of option outstanding and exercisable by exercise price</t>
  </si>
  <si>
    <t xml:space="preserve">The following is a summary of stock options outstanding and exercisable by exercise
price as of September 30, 2019:
Exercise Price Outstanding Weighted Average Contract Life Exercisable
$ 3.75 5,600 4.3 5,600
$ 6.25 10,400 4.4 10,400
$ 7.50 24,800 6.4 24,800
$ 8.75 800 4.0 800
$ 12.50 4,000 3.3 4,000
$ 25.00 1,600 3.0 1,600
$ 26.25 4,400 2.6 4,400
$ 27.50 800 2.5 800
$ 28.75 1,600 2.9 1,600
$ 31.25 4,000 2.1 4,000
Total 58,000 58,000 </t>
  </si>
  <si>
    <t xml:space="preserve">The following is a summary of stock
options outstanding and exercisable by exercise price as of June 30, 2019:
Weighted Average
Exercise Price Outstanding Contract Life Exercisable
$ 3.75 5,600 4.6 5,600
$ 6.25 10,400 4.3 10,400
$ 7.50 24,800 6.7 24,800
$ 8.75 800 4.3 800
$ 12.50 4,000 3.6 4,000
$ 25.00 1,600 3.3 1,600
$ 26.25 4,400 2.8 4,400
$ 27.50 800 2.7 800
$ 28.75 1,600 3.1 1,600
$ 31.25 4,000 2.4 4,000
Total 58,000 58,000 </t>
  </si>
  <si>
    <t>Schedule of Warrants Issued</t>
  </si>
  <si>
    <t xml:space="preserve">The following table summarizes the warrants activity during the three months ended September
30, 2019:
Number of Shares Weighted Average Exercise Price Weighted Average Remaining Life (Years) Aggregate Intrinsic Value
Outstanding and exercisable at June 30, 2019 124,667 $ 45.00 5.6 $ 716,653
Granted 1,250,000 $ 3.75 5.0 $ 5,906,250
Expired — $ — — $ —
Outstanding and exercisable at September 30, 2019 1,374,667 $ 5.00 4.9 $ 6,622,903 </t>
  </si>
  <si>
    <t xml:space="preserve">The following table summarizes
the warrants that have been issued:
Weighted
Weighted Average Aggregate
Number of Average Remaining Intrinsic
Shares Exercise Price Life (Years) Value
Outstanding at June 30, 2017 49,391 $ 62.50 0.5
Granted 28,802 $ 27.50 5.3
Expired (40,000 ) $ 62.50 —
Outstanding at June 30, 2018 38,193 $ 36.25 5.5 $ —
Granted 1,713,333 $ 45.00 5.6 $ 1,159,988
Expired $ — — $ —
Exercised (1,626,859 ) $ 45.00 — $ —
Outstanding and exercisable at June 30, 2019 124,667 $ 45.00 5.6 $ 1,202,678 </t>
  </si>
  <si>
    <t>Income Taxes (Tables)</t>
  </si>
  <si>
    <t>Disclosure Income Taxes Tables Abstract</t>
  </si>
  <si>
    <t>Schedule of Deferred Tax Assets</t>
  </si>
  <si>
    <t xml:space="preserve">Significant components of the Company’s deferred tax assets are as follows:
June 30, 2019 June 30, 2018
Deferred tax assets:
Tax loss carryforward $ 1,624,887 $ 555,064
Intangible assets $ 36,917 19,277
Stock based compensation $ 18,809 257,845
Valuation Allowance $ (1,680,613 ) (832,186 )
Net deferred tax assets $ — $ — </t>
  </si>
  <si>
    <t>Schedule of Income tax Benefits</t>
  </si>
  <si>
    <t xml:space="preserve">Reconciliation of the differences between income tax benefit computed at the federal
and state statutory tax rates and the provision for income tax benefit for the years ended June 30, 2019 and 2018 is as follows:
2019 2018
Income tax expense (benefit) at federal statutory rate 21 % 34 %
State taxes, net of federal benefit 8 % 5 %
Change in valuation allowance -29 % -39 %
— — </t>
  </si>
  <si>
    <t>Background Information and Reverse Stock Split (Details Narrative)</t>
  </si>
  <si>
    <t>Nov. 01, 2019</t>
  </si>
  <si>
    <t>Background Information And Reverse Stock Split</t>
  </si>
  <si>
    <t>Reverse Stock Split</t>
  </si>
  <si>
    <t>On November 21, 2019, the Company effected a 1:125 reverse stock split of the  Company's common stock. The reverse split combined each 125 shares of the Company's issued and outstanding  common stock into 1 share of the common stock. No fractional shares were issued in connection with the reverse split, and  any fractional shares resulting from the reverse split were rounded up to the nearest whole share. Unless the context otherwise requires,  all references in these financial statements to shares of the Company's common stock, including prices per share of its  common stock reflect the Reverse Stock Split.</t>
  </si>
  <si>
    <t>Significant Accounting Policies (Details) - shares</t>
  </si>
  <si>
    <t>Dilutive Securities excluded from the Computation of Diluted Loss Per Share</t>
  </si>
  <si>
    <t>Warrant [Member]</t>
  </si>
  <si>
    <t>Stock Option [Member]</t>
  </si>
  <si>
    <t>Intangible Assets (Details) - USD ($)</t>
  </si>
  <si>
    <t>Disclosure Intangible Assets Details Abstract</t>
  </si>
  <si>
    <t>Intellectual Property</t>
  </si>
  <si>
    <t>Accumulated Amortization</t>
  </si>
  <si>
    <t>Intellectual Property, Net</t>
  </si>
  <si>
    <t>Intangible Assets (Details 2) - USD ($)</t>
  </si>
  <si>
    <t>Disclosure Intangible Assets Details 2Abstract</t>
  </si>
  <si>
    <t>2020</t>
  </si>
  <si>
    <t>2021</t>
  </si>
  <si>
    <t>2022</t>
  </si>
  <si>
    <t>2023</t>
  </si>
  <si>
    <t>2024</t>
  </si>
  <si>
    <t>2025</t>
  </si>
  <si>
    <t>Thereafter</t>
  </si>
  <si>
    <t>Intangible Assets (Details Narrative) - USD ($)</t>
  </si>
  <si>
    <t>Disclosure Intangible Assets Details Narrative Abstract</t>
  </si>
  <si>
    <t>Amortization Expenses</t>
  </si>
  <si>
    <t>Useful Life of Assets</t>
  </si>
  <si>
    <t>10 years</t>
  </si>
  <si>
    <t>Fair Value Measurements (Details) - USD ($)</t>
  </si>
  <si>
    <t>Total derivatives</t>
  </si>
  <si>
    <t>Fair Value, Inputs, Level 3 [Member]</t>
  </si>
  <si>
    <t>Derivative liability - Warrants [Member]</t>
  </si>
  <si>
    <t>Derivative liability - Warrants [Member] | Fair Value, Inputs, Level 3 [Member]</t>
  </si>
  <si>
    <t>Derivative Liability - Conversion Option on Convertible Debenture [Member]</t>
  </si>
  <si>
    <t>Derivative Liability - Conversion Option on Convertible Debenture [Member] | Fair Value, Inputs, Level 3 [Member]</t>
  </si>
  <si>
    <t>Fair Value Measurements (Details 2)</t>
  </si>
  <si>
    <t>Sep. 30, 2019USD ($)</t>
  </si>
  <si>
    <t>Balance at September 30, 2019</t>
  </si>
  <si>
    <t>Beginning balance at July 1, 2019</t>
  </si>
  <si>
    <t>Additions to level 3 liabilities</t>
  </si>
  <si>
    <t>Change in in fair value of level 3 liability</t>
  </si>
  <si>
    <t>Transfer in and/or out of Level 3</t>
  </si>
  <si>
    <t>Equity Transactions (Details) - Stock Option [Member] - USD ($)</t>
  </si>
  <si>
    <t>Option Outstanding at beginning of period</t>
  </si>
  <si>
    <t>Option Granted</t>
  </si>
  <si>
    <t>Option Exercised</t>
  </si>
  <si>
    <t>Option Outstanding at end of period</t>
  </si>
  <si>
    <t>Option Excersiable at end of period</t>
  </si>
  <si>
    <t>Outstanding Weighted Average Exercise Price at the beginning of period</t>
  </si>
  <si>
    <t>Weighted Average Exercise Price, Granted</t>
  </si>
  <si>
    <t>Weighted Average Exercise Price, Exercised</t>
  </si>
  <si>
    <t>Outstanding Weighted Average Exercise Price at the end of period</t>
  </si>
  <si>
    <t>Excersiable Weighted Average Exercise Price at the end of period</t>
  </si>
  <si>
    <t>Weighted Average Remaining Contractual Term at the beginning of period</t>
  </si>
  <si>
    <t>5 years 9 months 18 days</t>
  </si>
  <si>
    <t>5 years 10 months 24 days</t>
  </si>
  <si>
    <t>Weighted Average Remaining Contractual Term, Granted</t>
  </si>
  <si>
    <t>4 years 6 months</t>
  </si>
  <si>
    <t>5 years</t>
  </si>
  <si>
    <t>Weighted Average Remaining Contractual Term at the end</t>
  </si>
  <si>
    <t>5 years 2 months 12 days</t>
  </si>
  <si>
    <t>Excersiable Weighted Average Remaining Contractual Term at the end of period</t>
  </si>
  <si>
    <t>Aggregate Intrinsic Value Outstanding at beginning of period</t>
  </si>
  <si>
    <t>Granted</t>
  </si>
  <si>
    <t>Options Exercised or Forfeited</t>
  </si>
  <si>
    <t>Aggregate Intrinsic Value Outstanding at end of period</t>
  </si>
  <si>
    <t>Aggregate Intrinsic Value Exercisable</t>
  </si>
  <si>
    <t>Equity Transactions (Details 2) - Stock Option [Member]</t>
  </si>
  <si>
    <t>Expected life of options (In years)</t>
  </si>
  <si>
    <t>9 years 6 months</t>
  </si>
  <si>
    <t>Expected volatility</t>
  </si>
  <si>
    <t>63.09%</t>
  </si>
  <si>
    <t>69.77%</t>
  </si>
  <si>
    <t>103.13%</t>
  </si>
  <si>
    <t>Risk free interest rate</t>
  </si>
  <si>
    <t>0.00%</t>
  </si>
  <si>
    <t>2.60%</t>
  </si>
  <si>
    <t>2.28%</t>
  </si>
  <si>
    <t>Dividend Yield</t>
  </si>
  <si>
    <t>Equity Transactions (Details 3) - Stock Option [Member] - $ / shares</t>
  </si>
  <si>
    <t>Jun. 30, 2017</t>
  </si>
  <si>
    <t>Exercise Price</t>
  </si>
  <si>
    <t>Option Outstanding</t>
  </si>
  <si>
    <t>Weighted Average Contractual Life</t>
  </si>
  <si>
    <t>4 years 3 months 18 days</t>
  </si>
  <si>
    <t>4 years 7 months 6 days</t>
  </si>
  <si>
    <t>Option Excersiable</t>
  </si>
  <si>
    <t>4 years 4 months 24 days</t>
  </si>
  <si>
    <t>6 years 4 months 24 days</t>
  </si>
  <si>
    <t>6 years 8 months 12 days</t>
  </si>
  <si>
    <t>4 years</t>
  </si>
  <si>
    <t>3 years 3 months 18 days</t>
  </si>
  <si>
    <t>3 years 7 months 6 days</t>
  </si>
  <si>
    <t>3 years</t>
  </si>
  <si>
    <t>2 years 7 months 6 days</t>
  </si>
  <si>
    <t>2 years 9 months 18 days</t>
  </si>
  <si>
    <t>2 years 6 months</t>
  </si>
  <si>
    <t>2 years 8 months 12 days</t>
  </si>
  <si>
    <t>2 years 10 months 24 days</t>
  </si>
  <si>
    <t>3 years 1 month 6 days</t>
  </si>
  <si>
    <t>2 years 1 month 6 days</t>
  </si>
  <si>
    <t>2 years 4 months 24 days</t>
  </si>
  <si>
    <t>Equity Transactions (Details 4) - Stock Option [Member] - $ / shares</t>
  </si>
  <si>
    <t>Equity Transactions (Details 5) - Warrant [Member] - USD ($)</t>
  </si>
  <si>
    <t>Warrant Outstanding at the beginning of the year</t>
  </si>
  <si>
    <t>Warrant Granted</t>
  </si>
  <si>
    <t>Warrant Expired</t>
  </si>
  <si>
    <t>Warrant Exercised</t>
  </si>
  <si>
    <t>Warrant Outstanding at the end of year</t>
  </si>
  <si>
    <t>Weighted Average Exercise Price at the beginning of the year</t>
  </si>
  <si>
    <t>Weighted Average Exercise Price, Expired</t>
  </si>
  <si>
    <t>Weighted Average Exercise Price at the end of year</t>
  </si>
  <si>
    <t>Weighted Average Remaining Life at the beginning of the year</t>
  </si>
  <si>
    <t>5 years 6 months</t>
  </si>
  <si>
    <t>6 months</t>
  </si>
  <si>
    <t>Weighted Average Remaining Life, Granted</t>
  </si>
  <si>
    <t>5 years 7 months 6 days</t>
  </si>
  <si>
    <t>5 years 3 months 18 days</t>
  </si>
  <si>
    <t>Weighted Average Remaining Life at the end of year</t>
  </si>
  <si>
    <t>4 years 10 months 24 days</t>
  </si>
  <si>
    <t>Aggregate Intrinsic Value, Granted</t>
  </si>
  <si>
    <t>Income Taxes (Details) - USD ($)</t>
  </si>
  <si>
    <t>Deferred tax assets:</t>
  </si>
  <si>
    <t>Tax loss carryforward</t>
  </si>
  <si>
    <t>Intangible assets</t>
  </si>
  <si>
    <t>Stock based compensation</t>
  </si>
  <si>
    <t>Valuation Allowance</t>
  </si>
  <si>
    <t>Net deferred tax assets</t>
  </si>
  <si>
    <t>Income Taxes (Details 2)</t>
  </si>
  <si>
    <t>Disclosure Income Taxes Details 2Abstract</t>
  </si>
  <si>
    <t>Income tax expense (benefit) at federal statutory rate</t>
  </si>
  <si>
    <t>21.00%</t>
  </si>
  <si>
    <t>34.00%</t>
  </si>
  <si>
    <t>State taxes, net of federal benefit</t>
  </si>
  <si>
    <t>8.00%</t>
  </si>
  <si>
    <t>5.00%</t>
  </si>
  <si>
    <t>Change in valuation allowance</t>
  </si>
  <si>
    <t>(29.00%)</t>
  </si>
  <si>
    <t>(39.00%)</t>
  </si>
  <si>
    <t>Income Tax Expense Benefit</t>
  </si>
  <si>
    <t>Income Taxes (Details Narrative) - USD ($)</t>
  </si>
  <si>
    <t>Disclosure Income Taxes Details Narrative Abstract</t>
  </si>
  <si>
    <t>Net Operating Loss Carry Forwar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7</v>
      </c>
    </row>
    <row r="21" spans="1:2">
      <c r="A21" s="4" t="s">
        <v>37</v>
      </c>
      <c r="B21"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48</v>
      </c>
      <c r="B1" s="2" t="s">
        <v>1</v>
      </c>
      <c r="C1" s="2" t="s">
        <v>83</v>
      </c>
    </row>
    <row r="2" spans="1:3">
      <c r="B2" s="2" t="s">
        <v>2</v>
      </c>
      <c r="C2" s="2" t="s">
        <v>40</v>
      </c>
    </row>
    <row r="3" spans="1:3">
      <c r="A3" s="3" t="s">
        <v>185</v>
      </c>
    </row>
    <row r="4" spans="1:3">
      <c r="A4" s="4" t="s">
        <v>48</v>
      </c>
      <c r="B4" s="4" t="s">
        <v>186</v>
      </c>
      <c r="C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83</v>
      </c>
    </row>
    <row r="2" spans="1:2">
      <c r="B2" s="2" t="s">
        <v>40</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0</v>
      </c>
      <c r="B1" s="2" t="s">
        <v>1</v>
      </c>
      <c r="C1" s="2" t="s">
        <v>83</v>
      </c>
    </row>
    <row r="2" spans="1:3">
      <c r="B2" s="2" t="s">
        <v>2</v>
      </c>
      <c r="C2" s="2" t="s">
        <v>40</v>
      </c>
    </row>
    <row r="3" spans="1:3">
      <c r="A3" s="3" t="s">
        <v>185</v>
      </c>
    </row>
    <row r="4" spans="1:3">
      <c r="A4" s="4" t="s">
        <v>190</v>
      </c>
      <c r="B4" s="4" t="s">
        <v>191</v>
      </c>
      <c r="C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6</v>
      </c>
      <c r="B1" s="2" t="s">
        <v>1</v>
      </c>
      <c r="C1" s="2" t="s">
        <v>83</v>
      </c>
    </row>
    <row r="2" spans="1:3">
      <c r="B2" s="2" t="s">
        <v>2</v>
      </c>
      <c r="C2" s="2" t="s">
        <v>40</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0</v>
      </c>
      <c r="B1" s="2" t="s">
        <v>1</v>
      </c>
      <c r="C1" s="2" t="s">
        <v>83</v>
      </c>
    </row>
    <row r="2" spans="1:3">
      <c r="B2" s="2" t="s">
        <v>2</v>
      </c>
      <c r="C2" s="2" t="s">
        <v>40</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83</v>
      </c>
    </row>
    <row r="2" spans="1:2">
      <c r="B2" s="2" t="s">
        <v>40</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7</v>
      </c>
      <c r="B1" s="2" t="s">
        <v>1</v>
      </c>
      <c r="C1" s="2" t="s">
        <v>83</v>
      </c>
    </row>
    <row r="2" spans="1:3">
      <c r="B2" s="2" t="s">
        <v>2</v>
      </c>
      <c r="C2" s="2" t="s">
        <v>40</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1</v>
      </c>
      <c r="B1" s="2" t="s">
        <v>1</v>
      </c>
      <c r="C1" s="2" t="s">
        <v>83</v>
      </c>
    </row>
    <row r="2" spans="1:3">
      <c r="B2" s="2" t="s">
        <v>2</v>
      </c>
      <c r="C2" s="2" t="s">
        <v>40</v>
      </c>
    </row>
    <row r="3" spans="1:3">
      <c r="A3" s="3" t="s">
        <v>182</v>
      </c>
    </row>
    <row r="4" spans="1:3">
      <c r="A4" s="4" t="s">
        <v>212</v>
      </c>
      <c r="B4" s="4" t="s">
        <v>213</v>
      </c>
      <c r="C4" s="4" t="s">
        <v>214</v>
      </c>
    </row>
    <row r="5" spans="1:3">
      <c r="A5" s="4" t="s">
        <v>215</v>
      </c>
      <c r="C5" s="4" t="s">
        <v>216</v>
      </c>
    </row>
    <row r="6" spans="1:3">
      <c r="A6" s="4" t="s">
        <v>43</v>
      </c>
      <c r="C6" s="4" t="s">
        <v>217</v>
      </c>
    </row>
    <row r="7" spans="1:3">
      <c r="A7" s="4" t="s">
        <v>44</v>
      </c>
      <c r="C7" s="4" t="s">
        <v>218</v>
      </c>
    </row>
    <row r="8" spans="1:3">
      <c r="A8" s="4" t="s">
        <v>219</v>
      </c>
      <c r="C8" s="4" t="s">
        <v>220</v>
      </c>
    </row>
    <row r="9" spans="1:3">
      <c r="A9" s="4" t="s">
        <v>221</v>
      </c>
      <c r="C9" s="4" t="s">
        <v>222</v>
      </c>
    </row>
    <row r="10" spans="1:3">
      <c r="A10" s="4" t="s">
        <v>223</v>
      </c>
      <c r="C10" s="4" t="s">
        <v>224</v>
      </c>
    </row>
    <row r="11" spans="1:3">
      <c r="A11" s="4" t="s">
        <v>204</v>
      </c>
      <c r="C11" s="4" t="s">
        <v>225</v>
      </c>
    </row>
    <row r="12" spans="1:3">
      <c r="A12" s="4" t="s">
        <v>226</v>
      </c>
      <c r="B12" s="4" t="s">
        <v>227</v>
      </c>
      <c r="C12" s="4" t="s">
        <v>228</v>
      </c>
    </row>
    <row r="13" spans="1:3">
      <c r="A13" s="4" t="s">
        <v>229</v>
      </c>
      <c r="C13" s="4" t="s">
        <v>230</v>
      </c>
    </row>
    <row r="14" spans="1:3">
      <c r="A14" s="4" t="s">
        <v>49</v>
      </c>
      <c r="C14" s="4" t="s">
        <v>231</v>
      </c>
    </row>
    <row r="15" spans="1:3">
      <c r="A15" s="4" t="s">
        <v>232</v>
      </c>
      <c r="C15" s="4" t="s">
        <v>233</v>
      </c>
    </row>
    <row r="16" spans="1:3">
      <c r="A16" s="4" t="s">
        <v>234</v>
      </c>
      <c r="C16" s="4" t="s">
        <v>235</v>
      </c>
    </row>
    <row r="17" spans="1:3">
      <c r="A17" s="4" t="s">
        <v>236</v>
      </c>
      <c r="B17" s="4" t="s">
        <v>237</v>
      </c>
      <c r="C17"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c r="C1" s="2" t="s">
        <v>83</v>
      </c>
    </row>
    <row r="2" spans="1:3">
      <c r="B2" s="2" t="s">
        <v>2</v>
      </c>
      <c r="C2" s="2" t="s">
        <v>40</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v>
      </c>
      <c r="B1" s="2" t="s">
        <v>2</v>
      </c>
      <c r="C1" s="2" t="s">
        <v>40</v>
      </c>
      <c r="D1" s="2" t="s">
        <v>41</v>
      </c>
    </row>
    <row r="2" spans="1:4">
      <c r="A2" s="3" t="s">
        <v>42</v>
      </c>
    </row>
    <row r="3" spans="1:4">
      <c r="A3" s="4" t="s">
        <v>43</v>
      </c>
      <c r="B3" s="5" t="n">
        <v>249009</v>
      </c>
      <c r="C3" s="5" t="n">
        <v>339923</v>
      </c>
      <c r="D3" s="5" t="n">
        <v>45800</v>
      </c>
    </row>
    <row r="4" spans="1:4">
      <c r="A4" s="4" t="s">
        <v>44</v>
      </c>
      <c r="B4" s="6" t="n">
        <v>516379</v>
      </c>
      <c r="C4" s="6" t="n">
        <v>334150</v>
      </c>
      <c r="D4" s="4" t="s">
        <v>45</v>
      </c>
    </row>
    <row r="5" spans="1:4">
      <c r="A5" s="4" t="s">
        <v>46</v>
      </c>
      <c r="B5" s="6" t="n">
        <v>765388</v>
      </c>
      <c r="C5" s="6" t="n">
        <v>674073</v>
      </c>
      <c r="D5" s="6" t="n">
        <v>45800</v>
      </c>
    </row>
    <row r="6" spans="1:4">
      <c r="A6" s="3" t="s">
        <v>47</v>
      </c>
    </row>
    <row r="7" spans="1:4">
      <c r="A7" s="4" t="s">
        <v>48</v>
      </c>
      <c r="B7" s="6" t="n">
        <v>1497259</v>
      </c>
      <c r="C7" s="6" t="n">
        <v>1554603</v>
      </c>
      <c r="D7" s="6" t="n">
        <v>1783980</v>
      </c>
    </row>
    <row r="8" spans="1:4">
      <c r="A8" s="4" t="s">
        <v>49</v>
      </c>
      <c r="B8" s="6" t="n">
        <v>345711</v>
      </c>
      <c r="C8" s="6" t="n">
        <v>345711</v>
      </c>
      <c r="D8" s="6" t="n">
        <v>345711</v>
      </c>
    </row>
    <row r="9" spans="1:4">
      <c r="A9" s="4" t="s">
        <v>50</v>
      </c>
      <c r="B9" s="6" t="n">
        <v>1842970</v>
      </c>
      <c r="C9" s="6" t="n">
        <v>1900314</v>
      </c>
      <c r="D9" s="6" t="n">
        <v>2129691</v>
      </c>
    </row>
    <row r="10" spans="1:4">
      <c r="A10" s="4" t="s">
        <v>51</v>
      </c>
      <c r="B10" s="6" t="n">
        <v>2608358</v>
      </c>
      <c r="C10" s="6" t="n">
        <v>2574387</v>
      </c>
      <c r="D10" s="6" t="n">
        <v>2175491</v>
      </c>
    </row>
    <row r="11" spans="1:4">
      <c r="A11" s="3" t="s">
        <v>52</v>
      </c>
    </row>
    <row r="12" spans="1:4">
      <c r="A12" s="4" t="s">
        <v>53</v>
      </c>
      <c r="B12" s="6" t="n">
        <v>684060</v>
      </c>
      <c r="C12" s="6" t="n">
        <v>443480</v>
      </c>
      <c r="D12" s="6" t="n">
        <v>884207</v>
      </c>
    </row>
    <row r="13" spans="1:4">
      <c r="A13" s="4" t="s">
        <v>54</v>
      </c>
      <c r="B13" s="6" t="n">
        <v>8109724</v>
      </c>
    </row>
    <row r="14" spans="1:4">
      <c r="A14" s="4" t="s">
        <v>55</v>
      </c>
      <c r="B14" s="6" t="n">
        <v>2533668</v>
      </c>
    </row>
    <row r="15" spans="1:4">
      <c r="A15" s="4" t="s">
        <v>56</v>
      </c>
      <c r="B15" s="6" t="n">
        <v>1534</v>
      </c>
    </row>
    <row r="16" spans="1:4">
      <c r="A16" s="4" t="s">
        <v>57</v>
      </c>
      <c r="C16" s="4" t="s">
        <v>45</v>
      </c>
      <c r="D16" s="6" t="n">
        <v>354167</v>
      </c>
    </row>
    <row r="17" spans="1:4">
      <c r="A17" s="4" t="s">
        <v>58</v>
      </c>
      <c r="B17" s="6" t="n">
        <v>11328986</v>
      </c>
      <c r="C17" s="6" t="n">
        <v>443480</v>
      </c>
      <c r="D17" s="6" t="n">
        <v>1238374</v>
      </c>
    </row>
    <row r="18" spans="1:4">
      <c r="A18" s="3" t="s">
        <v>59</v>
      </c>
    </row>
    <row r="19" spans="1:4">
      <c r="A19" s="4" t="s">
        <v>60</v>
      </c>
      <c r="C19" s="4" t="s">
        <v>45</v>
      </c>
      <c r="D19" s="6" t="n">
        <v>250000</v>
      </c>
    </row>
    <row r="20" spans="1:4">
      <c r="A20" s="4" t="s">
        <v>61</v>
      </c>
      <c r="C20" s="4" t="s">
        <v>45</v>
      </c>
      <c r="D20" s="6" t="n">
        <v>575918</v>
      </c>
    </row>
    <row r="21" spans="1:4">
      <c r="A21" s="4" t="s">
        <v>62</v>
      </c>
      <c r="C21" s="4" t="s">
        <v>45</v>
      </c>
      <c r="D21" s="6" t="n">
        <v>825918</v>
      </c>
    </row>
    <row r="22" spans="1:4">
      <c r="A22" s="4" t="s">
        <v>63</v>
      </c>
      <c r="B22" s="6" t="n">
        <v>11328986</v>
      </c>
      <c r="C22" s="6" t="n">
        <v>443480</v>
      </c>
      <c r="D22" s="6" t="n">
        <v>2064292</v>
      </c>
    </row>
    <row r="23" spans="1:4">
      <c r="A23" s="4" t="s">
        <v>64</v>
      </c>
      <c r="D23" s="4" t="s">
        <v>45</v>
      </c>
    </row>
    <row r="24" spans="1:4">
      <c r="A24" s="3" t="s">
        <v>65</v>
      </c>
    </row>
    <row r="25" spans="1:4">
      <c r="A25" s="4" t="s">
        <v>66</v>
      </c>
      <c r="B25" s="4" t="s">
        <v>45</v>
      </c>
      <c r="C25" s="4" t="s">
        <v>45</v>
      </c>
      <c r="D25" s="4" t="s">
        <v>45</v>
      </c>
    </row>
    <row r="26" spans="1:4">
      <c r="A26" s="4" t="s">
        <v>67</v>
      </c>
      <c r="B26" s="6" t="n">
        <v>518</v>
      </c>
      <c r="C26" s="6" t="n">
        <v>406</v>
      </c>
      <c r="D26" s="6" t="n">
        <v>79</v>
      </c>
    </row>
    <row r="27" spans="1:4">
      <c r="A27" s="4" t="s">
        <v>68</v>
      </c>
      <c r="B27" s="6" t="n">
        <v>19461211</v>
      </c>
      <c r="C27" s="6" t="n">
        <v>9392573</v>
      </c>
      <c r="D27" s="6" t="n">
        <v>4880246</v>
      </c>
    </row>
    <row r="28" spans="1:4">
      <c r="A28" s="4" t="s">
        <v>69</v>
      </c>
      <c r="B28" s="6" t="n">
        <v>-28182357</v>
      </c>
      <c r="C28" s="6" t="n">
        <v>-7262072</v>
      </c>
      <c r="D28" s="6" t="n">
        <v>-4769126</v>
      </c>
    </row>
    <row r="29" spans="1:4">
      <c r="A29" s="4" t="s">
        <v>70</v>
      </c>
      <c r="B29" s="6" t="n">
        <v>-8720628</v>
      </c>
      <c r="C29" s="6" t="n">
        <v>2130907</v>
      </c>
      <c r="D29" s="6" t="n">
        <v>111199</v>
      </c>
    </row>
    <row r="30" spans="1:4">
      <c r="A30" s="4" t="s">
        <v>71</v>
      </c>
      <c r="B30" s="5" t="n">
        <v>2608358</v>
      </c>
      <c r="C30" s="5" t="n">
        <v>2574387</v>
      </c>
      <c r="D30" s="5" t="n">
        <v>217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44</v>
      </c>
      <c r="B1" s="2" t="s">
        <v>1</v>
      </c>
      <c r="C1" s="2" t="s">
        <v>83</v>
      </c>
    </row>
    <row r="2" spans="1:3">
      <c r="B2" s="2" t="s">
        <v>2</v>
      </c>
      <c r="C2" s="2" t="s">
        <v>40</v>
      </c>
    </row>
    <row r="3" spans="1:3">
      <c r="A3" s="3" t="s">
        <v>245</v>
      </c>
    </row>
    <row r="4" spans="1:3">
      <c r="A4" s="4" t="s">
        <v>246</v>
      </c>
      <c r="B4" s="4" t="s">
        <v>247</v>
      </c>
      <c r="C4" s="4" t="s">
        <v>248</v>
      </c>
    </row>
    <row r="5" spans="1:3">
      <c r="A5" s="4" t="s">
        <v>249</v>
      </c>
      <c r="B5" s="4" t="s">
        <v>250</v>
      </c>
      <c r="C5"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57</v>
      </c>
      <c r="B1" s="2" t="s">
        <v>1</v>
      </c>
      <c r="C1" s="2" t="s">
        <v>83</v>
      </c>
    </row>
    <row r="2" spans="1:3">
      <c r="B2" s="2" t="s">
        <v>2</v>
      </c>
      <c r="C2" s="2" t="s">
        <v>40</v>
      </c>
    </row>
    <row r="3" spans="1:3">
      <c r="A3" s="3" t="s">
        <v>258</v>
      </c>
    </row>
    <row r="4" spans="1:3">
      <c r="A4" s="4" t="s">
        <v>259</v>
      </c>
      <c r="B4" s="4" t="s">
        <v>260</v>
      </c>
      <c r="C4" s="4" t="s">
        <v>261</v>
      </c>
    </row>
    <row r="5" spans="1:3">
      <c r="A5" s="4" t="s">
        <v>262</v>
      </c>
      <c r="B5" s="4" t="s">
        <v>263</v>
      </c>
      <c r="C5" s="4" t="s">
        <v>264</v>
      </c>
    </row>
    <row r="6" spans="1:3">
      <c r="A6" s="4" t="s">
        <v>265</v>
      </c>
      <c r="B6" s="4" t="s">
        <v>266</v>
      </c>
      <c r="C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83</v>
      </c>
    </row>
    <row r="2" spans="1:2">
      <c r="B2" s="2" t="s">
        <v>40</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275</v>
      </c>
    </row>
    <row r="2" spans="1:2">
      <c r="A2" s="3" t="s">
        <v>276</v>
      </c>
    </row>
    <row r="3" spans="1:2">
      <c r="A3" s="4" t="s">
        <v>277</v>
      </c>
      <c r="B3" s="4" t="s">
        <v>2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279</v>
      </c>
      <c r="B1" s="2" t="s">
        <v>1</v>
      </c>
      <c r="D1" s="2" t="s">
        <v>83</v>
      </c>
    </row>
    <row r="2" spans="1:5">
      <c r="B2" s="2" t="s">
        <v>2</v>
      </c>
      <c r="C2" s="2" t="s">
        <v>84</v>
      </c>
      <c r="D2" s="2" t="s">
        <v>40</v>
      </c>
      <c r="E2" s="2" t="s">
        <v>41</v>
      </c>
    </row>
    <row r="3" spans="1:5">
      <c r="A3" s="4" t="s">
        <v>280</v>
      </c>
      <c r="B3" s="6" t="n">
        <v>1432667</v>
      </c>
      <c r="C3" s="6" t="n">
        <v>1772733</v>
      </c>
      <c r="D3" s="6" t="n">
        <v>182667</v>
      </c>
      <c r="E3" s="6" t="n">
        <v>79393</v>
      </c>
    </row>
    <row r="4" spans="1:5">
      <c r="A4" s="4" t="s">
        <v>281</v>
      </c>
    </row>
    <row r="5" spans="1:5">
      <c r="A5" s="4" t="s">
        <v>280</v>
      </c>
      <c r="B5" s="6" t="n">
        <v>1374667</v>
      </c>
      <c r="C5" s="6" t="n">
        <v>1731533</v>
      </c>
      <c r="D5" s="6" t="n">
        <v>124667</v>
      </c>
      <c r="E5" s="6" t="n">
        <v>38193</v>
      </c>
    </row>
    <row r="6" spans="1:5">
      <c r="A6" s="4" t="s">
        <v>282</v>
      </c>
    </row>
    <row r="7" spans="1:5">
      <c r="A7" s="4" t="s">
        <v>280</v>
      </c>
      <c r="B7" s="6" t="n">
        <v>58000</v>
      </c>
      <c r="C7" s="6" t="n">
        <v>41200</v>
      </c>
      <c r="D7" s="6" t="n">
        <v>58000</v>
      </c>
      <c r="E7" s="6" t="n">
        <v>41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3</v>
      </c>
      <c r="B1" s="2" t="s">
        <v>2</v>
      </c>
      <c r="C1" s="2" t="s">
        <v>40</v>
      </c>
      <c r="D1" s="2" t="s">
        <v>41</v>
      </c>
    </row>
    <row r="2" spans="1:4">
      <c r="A2" s="3" t="s">
        <v>284</v>
      </c>
    </row>
    <row r="3" spans="1:4">
      <c r="A3" s="4" t="s">
        <v>285</v>
      </c>
      <c r="B3" s="5" t="n">
        <v>2293770</v>
      </c>
      <c r="C3" s="5" t="n">
        <v>2293770</v>
      </c>
      <c r="D3" s="5" t="n">
        <v>2293770</v>
      </c>
    </row>
    <row r="4" spans="1:4">
      <c r="A4" s="4" t="s">
        <v>286</v>
      </c>
      <c r="B4" s="6" t="n">
        <v>-796511</v>
      </c>
      <c r="C4" s="6" t="n">
        <v>-739167</v>
      </c>
      <c r="D4" s="6" t="n">
        <v>-509790</v>
      </c>
    </row>
    <row r="5" spans="1:4">
      <c r="A5" s="4" t="s">
        <v>287</v>
      </c>
      <c r="B5" s="5" t="n">
        <v>1497259</v>
      </c>
      <c r="C5" s="5" t="n">
        <v>1554603</v>
      </c>
      <c r="D5" s="5" t="n">
        <v>17839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88</v>
      </c>
      <c r="B1" s="2" t="s">
        <v>2</v>
      </c>
      <c r="C1" s="2" t="s">
        <v>40</v>
      </c>
      <c r="D1" s="2" t="s">
        <v>41</v>
      </c>
    </row>
    <row r="2" spans="1:4">
      <c r="A2" s="3" t="s">
        <v>289</v>
      </c>
    </row>
    <row r="3" spans="1:4">
      <c r="A3" s="4" t="s">
        <v>290</v>
      </c>
      <c r="B3" s="5" t="n">
        <v>172032</v>
      </c>
      <c r="C3" s="5" t="n">
        <v>229377</v>
      </c>
    </row>
    <row r="4" spans="1:4">
      <c r="A4" s="4" t="s">
        <v>291</v>
      </c>
      <c r="B4" s="6" t="n">
        <v>229377</v>
      </c>
      <c r="C4" s="6" t="n">
        <v>229377</v>
      </c>
    </row>
    <row r="5" spans="1:4">
      <c r="A5" s="4" t="s">
        <v>292</v>
      </c>
      <c r="B5" s="6" t="n">
        <v>229377</v>
      </c>
      <c r="C5" s="6" t="n">
        <v>229377</v>
      </c>
    </row>
    <row r="6" spans="1:4">
      <c r="A6" s="4" t="s">
        <v>293</v>
      </c>
      <c r="B6" s="6" t="n">
        <v>229377</v>
      </c>
      <c r="C6" s="6" t="n">
        <v>229377</v>
      </c>
    </row>
    <row r="7" spans="1:4">
      <c r="A7" s="4" t="s">
        <v>294</v>
      </c>
      <c r="B7" s="6" t="n">
        <v>229377</v>
      </c>
      <c r="C7" s="6" t="n">
        <v>229377</v>
      </c>
    </row>
    <row r="8" spans="1:4">
      <c r="A8" s="4" t="s">
        <v>295</v>
      </c>
      <c r="B8" s="6" t="n">
        <v>229377</v>
      </c>
    </row>
    <row r="9" spans="1:4">
      <c r="A9" s="4" t="s">
        <v>296</v>
      </c>
      <c r="B9" s="6" t="n">
        <v>178342</v>
      </c>
      <c r="C9" s="6" t="n">
        <v>407718</v>
      </c>
    </row>
    <row r="10" spans="1:4">
      <c r="A10" s="4" t="s">
        <v>287</v>
      </c>
      <c r="B10" s="5" t="n">
        <v>1497259</v>
      </c>
      <c r="C10" s="5" t="n">
        <v>1554603</v>
      </c>
      <c r="D10" s="5" t="n">
        <v>17839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297</v>
      </c>
      <c r="B1" s="2" t="s">
        <v>1</v>
      </c>
      <c r="D1" s="2" t="s">
        <v>83</v>
      </c>
    </row>
    <row r="2" spans="1:5">
      <c r="B2" s="2" t="s">
        <v>2</v>
      </c>
      <c r="C2" s="2" t="s">
        <v>84</v>
      </c>
      <c r="D2" s="2" t="s">
        <v>40</v>
      </c>
      <c r="E2" s="2" t="s">
        <v>41</v>
      </c>
    </row>
    <row r="3" spans="1:5">
      <c r="A3" s="3" t="s">
        <v>298</v>
      </c>
    </row>
    <row r="4" spans="1:5">
      <c r="A4" s="4" t="s">
        <v>299</v>
      </c>
      <c r="B4" s="5" t="n">
        <v>57344</v>
      </c>
      <c r="C4" s="5" t="n">
        <v>57344</v>
      </c>
      <c r="D4" s="5" t="n">
        <v>229377</v>
      </c>
      <c r="E4" s="5" t="n">
        <v>229377</v>
      </c>
    </row>
    <row r="5" spans="1:5">
      <c r="A5" s="4" t="s">
        <v>300</v>
      </c>
      <c r="D5" s="4" t="s">
        <v>3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0</v>
      </c>
    </row>
    <row r="2" spans="1:3">
      <c r="A2" s="4" t="s">
        <v>303</v>
      </c>
      <c r="B2" s="5" t="n">
        <v>10643392</v>
      </c>
    </row>
    <row r="3" spans="1:3">
      <c r="A3" s="4" t="s">
        <v>304</v>
      </c>
    </row>
    <row r="4" spans="1:3">
      <c r="A4" s="4" t="s">
        <v>303</v>
      </c>
      <c r="B4" s="6" t="n">
        <v>10643392</v>
      </c>
    </row>
    <row r="5" spans="1:3">
      <c r="A5" s="4" t="s">
        <v>305</v>
      </c>
    </row>
    <row r="6" spans="1:3">
      <c r="A6" s="4" t="s">
        <v>303</v>
      </c>
      <c r="B6" s="6" t="n">
        <v>8109724</v>
      </c>
    </row>
    <row r="7" spans="1:3">
      <c r="A7" s="4" t="s">
        <v>306</v>
      </c>
    </row>
    <row r="8" spans="1:3">
      <c r="A8" s="4" t="s">
        <v>303</v>
      </c>
      <c r="B8" s="6" t="n">
        <v>8109724</v>
      </c>
      <c r="C8" s="4" t="s">
        <v>45</v>
      </c>
    </row>
    <row r="9" spans="1:3">
      <c r="A9" s="4" t="s">
        <v>307</v>
      </c>
    </row>
    <row r="10" spans="1:3">
      <c r="A10" s="4" t="s">
        <v>303</v>
      </c>
      <c r="B10" s="6" t="n">
        <v>2533668</v>
      </c>
    </row>
    <row r="11" spans="1:3">
      <c r="A11" s="4" t="s">
        <v>308</v>
      </c>
    </row>
    <row r="12" spans="1:3">
      <c r="A12" s="4" t="s">
        <v>303</v>
      </c>
      <c r="B12" s="5" t="n">
        <v>2533668</v>
      </c>
      <c r="C12" s="4" t="s">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v>
      </c>
      <c r="B1" s="2" t="s">
        <v>2</v>
      </c>
      <c r="C1" s="2" t="s">
        <v>40</v>
      </c>
      <c r="D1" s="2" t="s">
        <v>41</v>
      </c>
    </row>
    <row r="2" spans="1:4">
      <c r="A2" s="3" t="s">
        <v>73</v>
      </c>
    </row>
    <row r="3" spans="1:4">
      <c r="A3" s="4" t="s">
        <v>74</v>
      </c>
      <c r="B3" s="7" t="n">
        <v>0.001</v>
      </c>
      <c r="C3" s="7" t="n">
        <v>0.001</v>
      </c>
      <c r="D3" s="7" t="n">
        <v>0.001</v>
      </c>
    </row>
    <row r="4" spans="1:4">
      <c r="A4" s="4" t="s">
        <v>75</v>
      </c>
      <c r="B4" s="6" t="n">
        <v>10000000</v>
      </c>
      <c r="C4" s="6" t="n">
        <v>10000000</v>
      </c>
      <c r="D4" s="6" t="n">
        <v>10000000</v>
      </c>
    </row>
    <row r="5" spans="1:4">
      <c r="A5" s="4" t="s">
        <v>76</v>
      </c>
      <c r="B5" s="6" t="n">
        <v>0</v>
      </c>
      <c r="C5" s="6" t="n">
        <v>0</v>
      </c>
      <c r="D5" s="6" t="n">
        <v>0</v>
      </c>
    </row>
    <row r="6" spans="1:4">
      <c r="A6" s="4" t="s">
        <v>77</v>
      </c>
      <c r="B6" s="6" t="n">
        <v>0</v>
      </c>
      <c r="C6" s="6" t="n">
        <v>0</v>
      </c>
      <c r="D6" s="6" t="n">
        <v>0</v>
      </c>
    </row>
    <row r="7" spans="1:4">
      <c r="A7" s="4" t="s">
        <v>78</v>
      </c>
      <c r="B7" s="8" t="n">
        <v>0.0001</v>
      </c>
      <c r="C7" s="8" t="n">
        <v>0.0001</v>
      </c>
      <c r="D7" s="8" t="n">
        <v>0.0001</v>
      </c>
    </row>
    <row r="8" spans="1:4">
      <c r="A8" s="4" t="s">
        <v>79</v>
      </c>
      <c r="B8" s="6" t="n">
        <v>800000000</v>
      </c>
      <c r="C8" s="6" t="n">
        <v>800000000</v>
      </c>
      <c r="D8" s="6" t="n">
        <v>300000000</v>
      </c>
    </row>
    <row r="9" spans="1:4">
      <c r="A9" s="4" t="s">
        <v>80</v>
      </c>
      <c r="B9" s="6" t="n">
        <v>5183442</v>
      </c>
      <c r="C9" s="6" t="n">
        <v>4058442</v>
      </c>
      <c r="D9" s="6" t="n">
        <v>788026</v>
      </c>
    </row>
    <row r="10" spans="1:4">
      <c r="A10" s="4" t="s">
        <v>81</v>
      </c>
      <c r="B10" s="6" t="n">
        <v>5183442</v>
      </c>
      <c r="C10" s="6" t="n">
        <v>4058442</v>
      </c>
      <c r="D10" s="6" t="n">
        <v>788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c r="B3" s="5" t="n">
        <v>10643392</v>
      </c>
    </row>
    <row r="4" spans="1:2">
      <c r="A4" s="4" t="s">
        <v>304</v>
      </c>
    </row>
    <row r="5" spans="1:2">
      <c r="A5" s="4" t="s">
        <v>311</v>
      </c>
      <c r="B5" s="6" t="n">
        <v>10643392</v>
      </c>
    </row>
    <row r="6" spans="1:2">
      <c r="A6" s="4" t="s">
        <v>305</v>
      </c>
    </row>
    <row r="7" spans="1:2">
      <c r="A7" s="4" t="s">
        <v>311</v>
      </c>
      <c r="B7" s="6" t="n">
        <v>8109724</v>
      </c>
    </row>
    <row r="8" spans="1:2">
      <c r="A8" s="4" t="s">
        <v>306</v>
      </c>
    </row>
    <row r="9" spans="1:2">
      <c r="A9" s="4" t="s">
        <v>312</v>
      </c>
      <c r="B9" s="4" t="s">
        <v>45</v>
      </c>
    </row>
    <row r="10" spans="1:2">
      <c r="A10" s="4" t="s">
        <v>313</v>
      </c>
      <c r="B10" s="6" t="n">
        <v>8367012</v>
      </c>
    </row>
    <row r="11" spans="1:2">
      <c r="A11" s="4" t="s">
        <v>314</v>
      </c>
      <c r="B11" s="6" t="n">
        <v>-257288</v>
      </c>
    </row>
    <row r="12" spans="1:2">
      <c r="A12" s="4" t="s">
        <v>315</v>
      </c>
      <c r="B12" s="4" t="s">
        <v>45</v>
      </c>
    </row>
    <row r="13" spans="1:2">
      <c r="A13" s="4" t="s">
        <v>311</v>
      </c>
      <c r="B13" s="6" t="n">
        <v>8109724</v>
      </c>
    </row>
    <row r="14" spans="1:2">
      <c r="A14" s="4" t="s">
        <v>307</v>
      </c>
    </row>
    <row r="15" spans="1:2">
      <c r="A15" s="4" t="s">
        <v>311</v>
      </c>
      <c r="B15" s="6" t="n">
        <v>2533668</v>
      </c>
    </row>
    <row r="16" spans="1:2">
      <c r="A16" s="4" t="s">
        <v>308</v>
      </c>
    </row>
    <row r="17" spans="1:2">
      <c r="A17" s="4" t="s">
        <v>312</v>
      </c>
      <c r="B17" s="4" t="s">
        <v>45</v>
      </c>
    </row>
    <row r="18" spans="1:2">
      <c r="A18" s="4" t="s">
        <v>313</v>
      </c>
      <c r="B18" s="6" t="n">
        <v>2638966</v>
      </c>
    </row>
    <row r="19" spans="1:2">
      <c r="A19" s="4" t="s">
        <v>314</v>
      </c>
      <c r="B19" s="6" t="n">
        <v>-105298</v>
      </c>
    </row>
    <row r="20" spans="1:2">
      <c r="A20" s="4" t="s">
        <v>315</v>
      </c>
      <c r="B20" s="4" t="s">
        <v>45</v>
      </c>
    </row>
    <row r="21" spans="1:2">
      <c r="A21" s="4" t="s">
        <v>311</v>
      </c>
      <c r="B21" s="5" t="n">
        <v>25336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26"/>
  </cols>
  <sheetData>
    <row r="1" spans="1:4">
      <c r="A1" s="1" t="s">
        <v>316</v>
      </c>
      <c r="B1" s="2" t="s">
        <v>1</v>
      </c>
      <c r="C1" s="2" t="s">
        <v>83</v>
      </c>
    </row>
    <row r="2" spans="1:4">
      <c r="B2" s="2" t="s">
        <v>2</v>
      </c>
      <c r="C2" s="2" t="s">
        <v>40</v>
      </c>
      <c r="D2" s="2" t="s">
        <v>41</v>
      </c>
    </row>
    <row r="3" spans="1:4">
      <c r="A3" s="4" t="s">
        <v>317</v>
      </c>
      <c r="B3" s="6" t="n">
        <v>58000</v>
      </c>
      <c r="C3" s="6" t="n">
        <v>41200</v>
      </c>
      <c r="D3" s="6" t="n">
        <v>32000</v>
      </c>
    </row>
    <row r="4" spans="1:4">
      <c r="A4" s="4" t="s">
        <v>318</v>
      </c>
      <c r="B4" s="4" t="s">
        <v>45</v>
      </c>
      <c r="C4" s="6" t="n">
        <v>16800</v>
      </c>
      <c r="D4" s="6" t="n">
        <v>10000</v>
      </c>
    </row>
    <row r="5" spans="1:4">
      <c r="A5" s="4" t="s">
        <v>319</v>
      </c>
      <c r="B5" s="4" t="s">
        <v>45</v>
      </c>
      <c r="C5" s="4" t="s">
        <v>45</v>
      </c>
      <c r="D5" s="6" t="n">
        <v>-800</v>
      </c>
    </row>
    <row r="6" spans="1:4">
      <c r="A6" s="4" t="s">
        <v>320</v>
      </c>
      <c r="B6" s="6" t="n">
        <v>58000</v>
      </c>
      <c r="C6" s="6" t="n">
        <v>58000</v>
      </c>
      <c r="D6" s="6" t="n">
        <v>41200</v>
      </c>
    </row>
    <row r="7" spans="1:4">
      <c r="A7" s="4" t="s">
        <v>321</v>
      </c>
      <c r="B7" s="6" t="n">
        <v>58000</v>
      </c>
      <c r="C7" s="6" t="n">
        <v>58000</v>
      </c>
    </row>
    <row r="8" spans="1:4">
      <c r="A8" s="4" t="s">
        <v>322</v>
      </c>
      <c r="B8" s="9" t="n">
        <v>12.5</v>
      </c>
      <c r="C8" s="5" t="n">
        <v>15</v>
      </c>
      <c r="D8" s="9" t="n">
        <v>12.5</v>
      </c>
    </row>
    <row r="9" spans="1:4">
      <c r="A9" s="4" t="s">
        <v>323</v>
      </c>
      <c r="C9" s="6" t="n">
        <v>5</v>
      </c>
      <c r="D9" s="10" t="n">
        <v>18.75</v>
      </c>
    </row>
    <row r="10" spans="1:4">
      <c r="A10" s="4" t="s">
        <v>324</v>
      </c>
      <c r="C10" s="4" t="s">
        <v>45</v>
      </c>
      <c r="D10" s="10" t="n">
        <v>2.5</v>
      </c>
    </row>
    <row r="11" spans="1:4">
      <c r="A11" s="4" t="s">
        <v>325</v>
      </c>
      <c r="B11" s="10" t="n">
        <v>12.5</v>
      </c>
      <c r="C11" s="10" t="n">
        <v>12.5</v>
      </c>
      <c r="D11" s="5" t="n">
        <v>15</v>
      </c>
    </row>
    <row r="12" spans="1:4">
      <c r="A12" s="4" t="s">
        <v>326</v>
      </c>
      <c r="B12" s="9" t="n">
        <v>12.5</v>
      </c>
      <c r="C12" s="9" t="n">
        <v>12.5</v>
      </c>
    </row>
    <row r="13" spans="1:4">
      <c r="A13" s="4" t="s">
        <v>327</v>
      </c>
      <c r="C13" s="4" t="s">
        <v>328</v>
      </c>
      <c r="D13" s="4" t="s">
        <v>329</v>
      </c>
    </row>
    <row r="14" spans="1:4">
      <c r="A14" s="4" t="s">
        <v>330</v>
      </c>
      <c r="C14" s="4" t="s">
        <v>331</v>
      </c>
      <c r="D14" s="4" t="s">
        <v>332</v>
      </c>
    </row>
    <row r="15" spans="1:4">
      <c r="A15" s="4" t="s">
        <v>333</v>
      </c>
      <c r="C15" s="4" t="s">
        <v>334</v>
      </c>
      <c r="D15" s="4" t="s">
        <v>328</v>
      </c>
    </row>
    <row r="16" spans="1:4">
      <c r="A16" s="4" t="s">
        <v>335</v>
      </c>
      <c r="C16" s="4" t="s">
        <v>334</v>
      </c>
    </row>
    <row r="17" spans="1:4">
      <c r="A17" s="4" t="s">
        <v>336</v>
      </c>
      <c r="B17" s="5" t="n">
        <v>273000</v>
      </c>
      <c r="C17" s="5" t="n">
        <v>142000</v>
      </c>
      <c r="D17" s="5" t="n">
        <v>142000</v>
      </c>
    </row>
    <row r="18" spans="1:4">
      <c r="A18" s="4" t="s">
        <v>337</v>
      </c>
      <c r="C18" s="6" t="n">
        <v>131000</v>
      </c>
    </row>
    <row r="19" spans="1:4">
      <c r="A19" s="4" t="s">
        <v>338</v>
      </c>
      <c r="C19" s="4" t="s">
        <v>45</v>
      </c>
    </row>
    <row r="20" spans="1:4">
      <c r="A20" s="4" t="s">
        <v>339</v>
      </c>
      <c r="B20" s="6" t="n">
        <v>87480</v>
      </c>
      <c r="C20" s="6" t="n">
        <v>273000</v>
      </c>
      <c r="D20" s="5" t="n">
        <v>142000</v>
      </c>
    </row>
    <row r="21" spans="1:4">
      <c r="A21" s="4" t="s">
        <v>340</v>
      </c>
      <c r="B21" s="5" t="n">
        <v>87480</v>
      </c>
      <c r="C21" s="5" t="n">
        <v>273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7"/>
    <col customWidth="1" max="4" min="4" width="16"/>
    <col customWidth="1" max="5" min="5" width="14"/>
  </cols>
  <sheetData>
    <row r="1" spans="1:5">
      <c r="A1" s="1" t="s">
        <v>341</v>
      </c>
      <c r="B1" s="2" t="s">
        <v>1</v>
      </c>
      <c r="D1" s="2" t="s">
        <v>83</v>
      </c>
    </row>
    <row r="2" spans="1:5">
      <c r="B2" s="2" t="s">
        <v>2</v>
      </c>
      <c r="C2" s="2" t="s">
        <v>84</v>
      </c>
      <c r="D2" s="2" t="s">
        <v>40</v>
      </c>
      <c r="E2" s="2" t="s">
        <v>41</v>
      </c>
    </row>
    <row r="3" spans="1:5">
      <c r="A3" s="4" t="s">
        <v>342</v>
      </c>
      <c r="C3" s="4" t="s">
        <v>343</v>
      </c>
      <c r="D3" s="4" t="s">
        <v>332</v>
      </c>
      <c r="E3" s="4" t="s">
        <v>332</v>
      </c>
    </row>
    <row r="4" spans="1:5">
      <c r="A4" s="4" t="s">
        <v>344</v>
      </c>
      <c r="B4" s="4" t="s">
        <v>45</v>
      </c>
      <c r="C4" s="4" t="s">
        <v>345</v>
      </c>
      <c r="D4" s="4" t="s">
        <v>346</v>
      </c>
      <c r="E4" s="4" t="s">
        <v>347</v>
      </c>
    </row>
    <row r="5" spans="1:5">
      <c r="A5" s="4" t="s">
        <v>348</v>
      </c>
      <c r="B5" s="4" t="s">
        <v>45</v>
      </c>
      <c r="C5" s="4" t="s">
        <v>349</v>
      </c>
      <c r="D5" s="4" t="s">
        <v>350</v>
      </c>
      <c r="E5" s="4" t="s">
        <v>351</v>
      </c>
    </row>
    <row r="6" spans="1:5">
      <c r="A6" s="4" t="s">
        <v>352</v>
      </c>
      <c r="B6" s="4" t="s">
        <v>45</v>
      </c>
      <c r="C6" s="4" t="s">
        <v>349</v>
      </c>
      <c r="D6" s="4" t="s">
        <v>349</v>
      </c>
      <c r="E6" s="4" t="s">
        <v>3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26"/>
    <col customWidth="1" max="3" min="3" width="25"/>
    <col customWidth="1" max="4" min="4" width="26"/>
    <col customWidth="1" max="5" min="5" width="14"/>
  </cols>
  <sheetData>
    <row r="1" spans="1:5">
      <c r="A1" s="1" t="s">
        <v>353</v>
      </c>
      <c r="B1" s="2" t="s">
        <v>1</v>
      </c>
      <c r="C1" s="2" t="s">
        <v>83</v>
      </c>
    </row>
    <row r="2" spans="1:5">
      <c r="B2" s="2" t="s">
        <v>2</v>
      </c>
      <c r="C2" s="2" t="s">
        <v>40</v>
      </c>
      <c r="D2" s="2" t="s">
        <v>41</v>
      </c>
      <c r="E2" s="2" t="s">
        <v>354</v>
      </c>
    </row>
    <row r="3" spans="1:5">
      <c r="A3" s="4" t="s">
        <v>355</v>
      </c>
      <c r="B3" s="9" t="n">
        <v>3.75</v>
      </c>
      <c r="C3" s="9" t="n">
        <v>3.75</v>
      </c>
    </row>
    <row r="4" spans="1:5">
      <c r="A4" s="4" t="s">
        <v>356</v>
      </c>
      <c r="B4" s="6" t="n">
        <v>5600</v>
      </c>
      <c r="C4" s="6" t="n">
        <v>5600</v>
      </c>
    </row>
    <row r="5" spans="1:5">
      <c r="A5" s="4" t="s">
        <v>357</v>
      </c>
      <c r="B5" s="4" t="s">
        <v>358</v>
      </c>
      <c r="C5" s="4" t="s">
        <v>359</v>
      </c>
    </row>
    <row r="6" spans="1:5">
      <c r="A6" s="4" t="s">
        <v>360</v>
      </c>
      <c r="B6" s="6" t="n">
        <v>5600</v>
      </c>
      <c r="C6" s="6" t="n">
        <v>5600</v>
      </c>
    </row>
    <row r="7" spans="1:5">
      <c r="A7" s="4" t="s">
        <v>355</v>
      </c>
      <c r="B7" s="9" t="n">
        <v>6.25</v>
      </c>
      <c r="C7" s="9" t="n">
        <v>6.25</v>
      </c>
    </row>
    <row r="8" spans="1:5">
      <c r="A8" s="4" t="s">
        <v>356</v>
      </c>
      <c r="B8" s="6" t="n">
        <v>10400</v>
      </c>
      <c r="C8" s="6" t="n">
        <v>10400</v>
      </c>
    </row>
    <row r="9" spans="1:5">
      <c r="A9" s="4" t="s">
        <v>357</v>
      </c>
      <c r="B9" s="4" t="s">
        <v>361</v>
      </c>
      <c r="C9" s="4" t="s">
        <v>358</v>
      </c>
    </row>
    <row r="10" spans="1:5">
      <c r="A10" s="4" t="s">
        <v>360</v>
      </c>
      <c r="B10" s="6" t="n">
        <v>10400</v>
      </c>
      <c r="C10" s="6" t="n">
        <v>10400</v>
      </c>
    </row>
    <row r="11" spans="1:5">
      <c r="A11" s="4" t="s">
        <v>355</v>
      </c>
      <c r="B11" s="9" t="n">
        <v>7.5</v>
      </c>
      <c r="C11" s="9" t="n">
        <v>7.5</v>
      </c>
    </row>
    <row r="12" spans="1:5">
      <c r="A12" s="4" t="s">
        <v>356</v>
      </c>
      <c r="B12" s="6" t="n">
        <v>24800</v>
      </c>
      <c r="C12" s="6" t="n">
        <v>24800</v>
      </c>
    </row>
    <row r="13" spans="1:5">
      <c r="A13" s="4" t="s">
        <v>357</v>
      </c>
      <c r="B13" s="4" t="s">
        <v>362</v>
      </c>
      <c r="C13" s="4" t="s">
        <v>363</v>
      </c>
    </row>
    <row r="14" spans="1:5">
      <c r="A14" s="4" t="s">
        <v>360</v>
      </c>
      <c r="B14" s="6" t="n">
        <v>24800</v>
      </c>
      <c r="C14" s="6" t="n">
        <v>24800</v>
      </c>
    </row>
    <row r="15" spans="1:5">
      <c r="A15" s="4" t="s">
        <v>355</v>
      </c>
      <c r="B15" s="9" t="n">
        <v>8.75</v>
      </c>
      <c r="C15" s="9" t="n">
        <v>8.75</v>
      </c>
    </row>
    <row r="16" spans="1:5">
      <c r="A16" s="4" t="s">
        <v>356</v>
      </c>
      <c r="B16" s="6" t="n">
        <v>800</v>
      </c>
      <c r="C16" s="6" t="n">
        <v>800</v>
      </c>
    </row>
    <row r="17" spans="1:5">
      <c r="A17" s="4" t="s">
        <v>357</v>
      </c>
      <c r="B17" s="4" t="s">
        <v>364</v>
      </c>
      <c r="C17" s="4" t="s">
        <v>358</v>
      </c>
    </row>
    <row r="18" spans="1:5">
      <c r="A18" s="4" t="s">
        <v>360</v>
      </c>
      <c r="B18" s="6" t="n">
        <v>800</v>
      </c>
      <c r="C18" s="6" t="n">
        <v>800</v>
      </c>
    </row>
    <row r="19" spans="1:5">
      <c r="A19" s="4" t="s">
        <v>355</v>
      </c>
      <c r="B19" s="9" t="n">
        <v>12.5</v>
      </c>
      <c r="C19" s="9" t="n">
        <v>12.5</v>
      </c>
    </row>
    <row r="20" spans="1:5">
      <c r="A20" s="4" t="s">
        <v>356</v>
      </c>
      <c r="B20" s="6" t="n">
        <v>4000</v>
      </c>
      <c r="C20" s="6" t="n">
        <v>4000</v>
      </c>
    </row>
    <row r="21" spans="1:5">
      <c r="A21" s="4" t="s">
        <v>357</v>
      </c>
      <c r="B21" s="4" t="s">
        <v>365</v>
      </c>
      <c r="C21" s="4" t="s">
        <v>366</v>
      </c>
    </row>
    <row r="22" spans="1:5">
      <c r="A22" s="4" t="s">
        <v>360</v>
      </c>
      <c r="B22" s="6" t="n">
        <v>4000</v>
      </c>
      <c r="C22" s="6" t="n">
        <v>4000</v>
      </c>
    </row>
    <row r="23" spans="1:5">
      <c r="A23" s="4" t="s">
        <v>355</v>
      </c>
      <c r="B23" s="5" t="n">
        <v>25</v>
      </c>
      <c r="C23" s="5" t="n">
        <v>25</v>
      </c>
    </row>
    <row r="24" spans="1:5">
      <c r="A24" s="4" t="s">
        <v>356</v>
      </c>
      <c r="B24" s="6" t="n">
        <v>1600</v>
      </c>
      <c r="C24" s="6" t="n">
        <v>1600</v>
      </c>
    </row>
    <row r="25" spans="1:5">
      <c r="A25" s="4" t="s">
        <v>357</v>
      </c>
      <c r="B25" s="4" t="s">
        <v>367</v>
      </c>
      <c r="C25" s="4" t="s">
        <v>365</v>
      </c>
    </row>
    <row r="26" spans="1:5">
      <c r="A26" s="4" t="s">
        <v>360</v>
      </c>
      <c r="B26" s="6" t="n">
        <v>1600</v>
      </c>
      <c r="C26" s="6" t="n">
        <v>1600</v>
      </c>
    </row>
    <row r="27" spans="1:5">
      <c r="A27" s="4" t="s">
        <v>355</v>
      </c>
      <c r="B27" s="9" t="n">
        <v>26.25</v>
      </c>
      <c r="C27" s="9" t="n">
        <v>26.25</v>
      </c>
    </row>
    <row r="28" spans="1:5">
      <c r="A28" s="4" t="s">
        <v>356</v>
      </c>
      <c r="B28" s="6" t="n">
        <v>4400</v>
      </c>
      <c r="C28" s="6" t="n">
        <v>4400</v>
      </c>
    </row>
    <row r="29" spans="1:5">
      <c r="A29" s="4" t="s">
        <v>357</v>
      </c>
      <c r="B29" s="4" t="s">
        <v>368</v>
      </c>
      <c r="C29" s="4" t="s">
        <v>369</v>
      </c>
    </row>
    <row r="30" spans="1:5">
      <c r="A30" s="4" t="s">
        <v>360</v>
      </c>
      <c r="B30" s="6" t="n">
        <v>4400</v>
      </c>
      <c r="C30" s="6" t="n">
        <v>4400</v>
      </c>
    </row>
    <row r="31" spans="1:5">
      <c r="A31" s="4" t="s">
        <v>355</v>
      </c>
      <c r="B31" s="9" t="n">
        <v>27.5</v>
      </c>
      <c r="C31" s="9" t="n">
        <v>27.5</v>
      </c>
    </row>
    <row r="32" spans="1:5">
      <c r="A32" s="4" t="s">
        <v>356</v>
      </c>
      <c r="B32" s="6" t="n">
        <v>800</v>
      </c>
      <c r="C32" s="6" t="n">
        <v>800</v>
      </c>
    </row>
    <row r="33" spans="1:5">
      <c r="A33" s="4" t="s">
        <v>357</v>
      </c>
      <c r="B33" s="4" t="s">
        <v>370</v>
      </c>
      <c r="C33" s="4" t="s">
        <v>371</v>
      </c>
    </row>
    <row r="34" spans="1:5">
      <c r="A34" s="4" t="s">
        <v>360</v>
      </c>
      <c r="B34" s="6" t="n">
        <v>800</v>
      </c>
      <c r="C34" s="6" t="n">
        <v>800</v>
      </c>
    </row>
    <row r="35" spans="1:5">
      <c r="A35" s="4" t="s">
        <v>355</v>
      </c>
      <c r="B35" s="9" t="n">
        <v>28.75</v>
      </c>
      <c r="C35" s="9" t="n">
        <v>28.75</v>
      </c>
    </row>
    <row r="36" spans="1:5">
      <c r="A36" s="4" t="s">
        <v>356</v>
      </c>
      <c r="B36" s="6" t="n">
        <v>1600</v>
      </c>
      <c r="C36" s="6" t="n">
        <v>1600</v>
      </c>
    </row>
    <row r="37" spans="1:5">
      <c r="A37" s="4" t="s">
        <v>357</v>
      </c>
      <c r="B37" s="4" t="s">
        <v>372</v>
      </c>
      <c r="C37" s="4" t="s">
        <v>373</v>
      </c>
    </row>
    <row r="38" spans="1:5">
      <c r="A38" s="4" t="s">
        <v>360</v>
      </c>
      <c r="B38" s="6" t="n">
        <v>1600</v>
      </c>
      <c r="C38" s="6" t="n">
        <v>1600</v>
      </c>
    </row>
    <row r="39" spans="1:5">
      <c r="A39" s="4" t="s">
        <v>355</v>
      </c>
      <c r="B39" s="9" t="n">
        <v>31.25</v>
      </c>
      <c r="C39" s="9" t="n">
        <v>31.25</v>
      </c>
    </row>
    <row r="40" spans="1:5">
      <c r="A40" s="4" t="s">
        <v>356</v>
      </c>
      <c r="B40" s="6" t="n">
        <v>4000</v>
      </c>
      <c r="C40" s="6" t="n">
        <v>4000</v>
      </c>
    </row>
    <row r="41" spans="1:5">
      <c r="A41" s="4" t="s">
        <v>357</v>
      </c>
      <c r="B41" s="4" t="s">
        <v>374</v>
      </c>
      <c r="C41" s="4" t="s">
        <v>375</v>
      </c>
    </row>
    <row r="42" spans="1:5">
      <c r="A42" s="4" t="s">
        <v>360</v>
      </c>
      <c r="B42" s="6" t="n">
        <v>4000</v>
      </c>
      <c r="C42" s="6" t="n">
        <v>4000</v>
      </c>
    </row>
    <row r="43" spans="1:5">
      <c r="A43" s="4" t="s">
        <v>355</v>
      </c>
      <c r="B43" s="9" t="n">
        <v>12.5</v>
      </c>
      <c r="C43" s="9" t="n">
        <v>12.5</v>
      </c>
    </row>
    <row r="44" spans="1:5">
      <c r="A44" s="4" t="s">
        <v>356</v>
      </c>
      <c r="B44" s="6" t="n">
        <v>58000</v>
      </c>
      <c r="C44" s="6" t="n">
        <v>58000</v>
      </c>
      <c r="D44" s="6" t="n">
        <v>41200</v>
      </c>
      <c r="E44" s="6" t="n">
        <v>32000</v>
      </c>
    </row>
    <row r="45" spans="1:5">
      <c r="A45" s="4" t="s">
        <v>357</v>
      </c>
      <c r="C45" s="4" t="s">
        <v>328</v>
      </c>
      <c r="D45" s="4" t="s">
        <v>329</v>
      </c>
    </row>
    <row r="46" spans="1:5">
      <c r="A46" s="4" t="s">
        <v>360</v>
      </c>
      <c r="B46" s="6" t="n">
        <v>58000</v>
      </c>
      <c r="C46" s="6" t="n">
        <v>58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26"/>
    <col customWidth="1" max="3" min="3" width="25"/>
    <col customWidth="1" max="4" min="4" width="26"/>
    <col customWidth="1" max="5" min="5" width="14"/>
  </cols>
  <sheetData>
    <row r="1" spans="1:5">
      <c r="A1" s="1" t="s">
        <v>376</v>
      </c>
      <c r="B1" s="2" t="s">
        <v>1</v>
      </c>
      <c r="C1" s="2" t="s">
        <v>83</v>
      </c>
    </row>
    <row r="2" spans="1:5">
      <c r="B2" s="2" t="s">
        <v>2</v>
      </c>
      <c r="C2" s="2" t="s">
        <v>40</v>
      </c>
      <c r="D2" s="2" t="s">
        <v>41</v>
      </c>
      <c r="E2" s="2" t="s">
        <v>354</v>
      </c>
    </row>
    <row r="3" spans="1:5">
      <c r="A3" s="4" t="s">
        <v>355</v>
      </c>
      <c r="B3" s="9" t="n">
        <v>3.75</v>
      </c>
      <c r="C3" s="9" t="n">
        <v>3.75</v>
      </c>
    </row>
    <row r="4" spans="1:5">
      <c r="A4" s="4" t="s">
        <v>356</v>
      </c>
      <c r="B4" s="6" t="n">
        <v>5600</v>
      </c>
      <c r="C4" s="6" t="n">
        <v>5600</v>
      </c>
    </row>
    <row r="5" spans="1:5">
      <c r="A5" s="4" t="s">
        <v>357</v>
      </c>
      <c r="B5" s="4" t="s">
        <v>358</v>
      </c>
      <c r="C5" s="4" t="s">
        <v>359</v>
      </c>
    </row>
    <row r="6" spans="1:5">
      <c r="A6" s="4" t="s">
        <v>360</v>
      </c>
      <c r="B6" s="6" t="n">
        <v>5600</v>
      </c>
      <c r="C6" s="6" t="n">
        <v>5600</v>
      </c>
    </row>
    <row r="7" spans="1:5">
      <c r="A7" s="4" t="s">
        <v>355</v>
      </c>
      <c r="B7" s="9" t="n">
        <v>6.25</v>
      </c>
      <c r="C7" s="9" t="n">
        <v>6.25</v>
      </c>
    </row>
    <row r="8" spans="1:5">
      <c r="A8" s="4" t="s">
        <v>356</v>
      </c>
      <c r="B8" s="6" t="n">
        <v>10400</v>
      </c>
      <c r="C8" s="6" t="n">
        <v>10400</v>
      </c>
    </row>
    <row r="9" spans="1:5">
      <c r="A9" s="4" t="s">
        <v>357</v>
      </c>
      <c r="B9" s="4" t="s">
        <v>361</v>
      </c>
      <c r="C9" s="4" t="s">
        <v>358</v>
      </c>
    </row>
    <row r="10" spans="1:5">
      <c r="A10" s="4" t="s">
        <v>360</v>
      </c>
      <c r="B10" s="6" t="n">
        <v>10400</v>
      </c>
      <c r="C10" s="6" t="n">
        <v>10400</v>
      </c>
    </row>
    <row r="11" spans="1:5">
      <c r="A11" s="4" t="s">
        <v>355</v>
      </c>
      <c r="B11" s="9" t="n">
        <v>7.5</v>
      </c>
      <c r="C11" s="9" t="n">
        <v>7.5</v>
      </c>
    </row>
    <row r="12" spans="1:5">
      <c r="A12" s="4" t="s">
        <v>356</v>
      </c>
      <c r="B12" s="6" t="n">
        <v>24800</v>
      </c>
      <c r="C12" s="6" t="n">
        <v>24800</v>
      </c>
    </row>
    <row r="13" spans="1:5">
      <c r="A13" s="4" t="s">
        <v>357</v>
      </c>
      <c r="B13" s="4" t="s">
        <v>362</v>
      </c>
      <c r="C13" s="4" t="s">
        <v>363</v>
      </c>
    </row>
    <row r="14" spans="1:5">
      <c r="A14" s="4" t="s">
        <v>360</v>
      </c>
      <c r="B14" s="6" t="n">
        <v>24800</v>
      </c>
      <c r="C14" s="6" t="n">
        <v>24800</v>
      </c>
    </row>
    <row r="15" spans="1:5">
      <c r="A15" s="4" t="s">
        <v>355</v>
      </c>
      <c r="B15" s="9" t="n">
        <v>8.75</v>
      </c>
      <c r="C15" s="9" t="n">
        <v>8.75</v>
      </c>
    </row>
    <row r="16" spans="1:5">
      <c r="A16" s="4" t="s">
        <v>356</v>
      </c>
      <c r="B16" s="6" t="n">
        <v>800</v>
      </c>
      <c r="C16" s="6" t="n">
        <v>800</v>
      </c>
    </row>
    <row r="17" spans="1:5">
      <c r="A17" s="4" t="s">
        <v>357</v>
      </c>
      <c r="B17" s="4" t="s">
        <v>364</v>
      </c>
      <c r="C17" s="4" t="s">
        <v>358</v>
      </c>
    </row>
    <row r="18" spans="1:5">
      <c r="A18" s="4" t="s">
        <v>360</v>
      </c>
      <c r="B18" s="6" t="n">
        <v>800</v>
      </c>
      <c r="C18" s="6" t="n">
        <v>800</v>
      </c>
    </row>
    <row r="19" spans="1:5">
      <c r="A19" s="4" t="s">
        <v>355</v>
      </c>
      <c r="B19" s="9" t="n">
        <v>12.5</v>
      </c>
      <c r="C19" s="9" t="n">
        <v>12.5</v>
      </c>
    </row>
    <row r="20" spans="1:5">
      <c r="A20" s="4" t="s">
        <v>356</v>
      </c>
      <c r="B20" s="6" t="n">
        <v>4000</v>
      </c>
      <c r="C20" s="6" t="n">
        <v>4000</v>
      </c>
    </row>
    <row r="21" spans="1:5">
      <c r="A21" s="4" t="s">
        <v>357</v>
      </c>
      <c r="B21" s="4" t="s">
        <v>365</v>
      </c>
      <c r="C21" s="4" t="s">
        <v>366</v>
      </c>
    </row>
    <row r="22" spans="1:5">
      <c r="A22" s="4" t="s">
        <v>360</v>
      </c>
      <c r="B22" s="6" t="n">
        <v>4000</v>
      </c>
      <c r="C22" s="6" t="n">
        <v>4000</v>
      </c>
    </row>
    <row r="23" spans="1:5">
      <c r="A23" s="4" t="s">
        <v>355</v>
      </c>
      <c r="B23" s="5" t="n">
        <v>25</v>
      </c>
      <c r="C23" s="5" t="n">
        <v>25</v>
      </c>
    </row>
    <row r="24" spans="1:5">
      <c r="A24" s="4" t="s">
        <v>356</v>
      </c>
      <c r="B24" s="6" t="n">
        <v>1600</v>
      </c>
      <c r="C24" s="6" t="n">
        <v>1600</v>
      </c>
    </row>
    <row r="25" spans="1:5">
      <c r="A25" s="4" t="s">
        <v>357</v>
      </c>
      <c r="B25" s="4" t="s">
        <v>367</v>
      </c>
      <c r="C25" s="4" t="s">
        <v>365</v>
      </c>
    </row>
    <row r="26" spans="1:5">
      <c r="A26" s="4" t="s">
        <v>360</v>
      </c>
      <c r="B26" s="6" t="n">
        <v>1600</v>
      </c>
      <c r="C26" s="6" t="n">
        <v>1600</v>
      </c>
    </row>
    <row r="27" spans="1:5">
      <c r="A27" s="4" t="s">
        <v>355</v>
      </c>
      <c r="B27" s="9" t="n">
        <v>26.25</v>
      </c>
      <c r="C27" s="9" t="n">
        <v>26.25</v>
      </c>
    </row>
    <row r="28" spans="1:5">
      <c r="A28" s="4" t="s">
        <v>356</v>
      </c>
      <c r="B28" s="6" t="n">
        <v>4400</v>
      </c>
      <c r="C28" s="6" t="n">
        <v>4400</v>
      </c>
    </row>
    <row r="29" spans="1:5">
      <c r="A29" s="4" t="s">
        <v>357</v>
      </c>
      <c r="B29" s="4" t="s">
        <v>368</v>
      </c>
      <c r="C29" s="4" t="s">
        <v>369</v>
      </c>
    </row>
    <row r="30" spans="1:5">
      <c r="A30" s="4" t="s">
        <v>360</v>
      </c>
      <c r="B30" s="6" t="n">
        <v>4400</v>
      </c>
      <c r="C30" s="6" t="n">
        <v>4400</v>
      </c>
    </row>
    <row r="31" spans="1:5">
      <c r="A31" s="4" t="s">
        <v>355</v>
      </c>
      <c r="B31" s="9" t="n">
        <v>27.5</v>
      </c>
      <c r="C31" s="9" t="n">
        <v>27.5</v>
      </c>
    </row>
    <row r="32" spans="1:5">
      <c r="A32" s="4" t="s">
        <v>356</v>
      </c>
      <c r="B32" s="6" t="n">
        <v>800</v>
      </c>
      <c r="C32" s="6" t="n">
        <v>800</v>
      </c>
    </row>
    <row r="33" spans="1:5">
      <c r="A33" s="4" t="s">
        <v>357</v>
      </c>
      <c r="B33" s="4" t="s">
        <v>370</v>
      </c>
      <c r="C33" s="4" t="s">
        <v>371</v>
      </c>
    </row>
    <row r="34" spans="1:5">
      <c r="A34" s="4" t="s">
        <v>360</v>
      </c>
      <c r="B34" s="6" t="n">
        <v>800</v>
      </c>
      <c r="C34" s="6" t="n">
        <v>800</v>
      </c>
    </row>
    <row r="35" spans="1:5">
      <c r="A35" s="4" t="s">
        <v>355</v>
      </c>
      <c r="B35" s="9" t="n">
        <v>28.75</v>
      </c>
      <c r="C35" s="9" t="n">
        <v>28.75</v>
      </c>
    </row>
    <row r="36" spans="1:5">
      <c r="A36" s="4" t="s">
        <v>356</v>
      </c>
      <c r="B36" s="6" t="n">
        <v>1600</v>
      </c>
      <c r="C36" s="6" t="n">
        <v>1600</v>
      </c>
    </row>
    <row r="37" spans="1:5">
      <c r="A37" s="4" t="s">
        <v>357</v>
      </c>
      <c r="B37" s="4" t="s">
        <v>372</v>
      </c>
      <c r="C37" s="4" t="s">
        <v>373</v>
      </c>
    </row>
    <row r="38" spans="1:5">
      <c r="A38" s="4" t="s">
        <v>360</v>
      </c>
      <c r="B38" s="6" t="n">
        <v>1600</v>
      </c>
      <c r="C38" s="6" t="n">
        <v>1600</v>
      </c>
    </row>
    <row r="39" spans="1:5">
      <c r="A39" s="4" t="s">
        <v>355</v>
      </c>
      <c r="B39" s="9" t="n">
        <v>31.25</v>
      </c>
      <c r="C39" s="9" t="n">
        <v>31.25</v>
      </c>
    </row>
    <row r="40" spans="1:5">
      <c r="A40" s="4" t="s">
        <v>356</v>
      </c>
      <c r="B40" s="6" t="n">
        <v>4000</v>
      </c>
      <c r="C40" s="6" t="n">
        <v>4000</v>
      </c>
    </row>
    <row r="41" spans="1:5">
      <c r="A41" s="4" t="s">
        <v>357</v>
      </c>
      <c r="B41" s="4" t="s">
        <v>374</v>
      </c>
      <c r="C41" s="4" t="s">
        <v>375</v>
      </c>
    </row>
    <row r="42" spans="1:5">
      <c r="A42" s="4" t="s">
        <v>360</v>
      </c>
      <c r="B42" s="6" t="n">
        <v>4000</v>
      </c>
      <c r="C42" s="6" t="n">
        <v>4000</v>
      </c>
    </row>
    <row r="43" spans="1:5">
      <c r="A43" s="4" t="s">
        <v>355</v>
      </c>
      <c r="B43" s="9" t="n">
        <v>12.5</v>
      </c>
      <c r="C43" s="9" t="n">
        <v>12.5</v>
      </c>
    </row>
    <row r="44" spans="1:5">
      <c r="A44" s="4" t="s">
        <v>356</v>
      </c>
      <c r="B44" s="6" t="n">
        <v>58000</v>
      </c>
      <c r="C44" s="6" t="n">
        <v>58000</v>
      </c>
      <c r="D44" s="6" t="n">
        <v>41200</v>
      </c>
      <c r="E44" s="6" t="n">
        <v>32000</v>
      </c>
    </row>
    <row r="45" spans="1:5">
      <c r="A45" s="4" t="s">
        <v>357</v>
      </c>
      <c r="C45" s="4" t="s">
        <v>328</v>
      </c>
      <c r="D45" s="4" t="s">
        <v>329</v>
      </c>
    </row>
    <row r="46" spans="1:5">
      <c r="A46" s="4" t="s">
        <v>360</v>
      </c>
      <c r="B46" s="6" t="n">
        <v>58000</v>
      </c>
      <c r="C46" s="6" t="n">
        <v>58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6"/>
    <col customWidth="1" max="3" min="3" width="24"/>
    <col customWidth="1" max="4" min="4" width="25"/>
  </cols>
  <sheetData>
    <row r="1" spans="1:4">
      <c r="A1" s="1" t="s">
        <v>377</v>
      </c>
      <c r="B1" s="2" t="s">
        <v>1</v>
      </c>
      <c r="C1" s="2" t="s">
        <v>83</v>
      </c>
    </row>
    <row r="2" spans="1:4">
      <c r="B2" s="2" t="s">
        <v>2</v>
      </c>
      <c r="C2" s="2" t="s">
        <v>40</v>
      </c>
      <c r="D2" s="2" t="s">
        <v>41</v>
      </c>
    </row>
    <row r="3" spans="1:4">
      <c r="A3" s="4" t="s">
        <v>378</v>
      </c>
      <c r="B3" s="6" t="n">
        <v>124667</v>
      </c>
      <c r="C3" s="6" t="n">
        <v>38193</v>
      </c>
      <c r="D3" s="6" t="n">
        <v>49391</v>
      </c>
    </row>
    <row r="4" spans="1:4">
      <c r="A4" s="4" t="s">
        <v>379</v>
      </c>
      <c r="B4" s="6" t="n">
        <v>1250000</v>
      </c>
      <c r="C4" s="6" t="n">
        <v>1713332</v>
      </c>
      <c r="D4" s="6" t="n">
        <v>28802</v>
      </c>
    </row>
    <row r="5" spans="1:4">
      <c r="A5" s="4" t="s">
        <v>380</v>
      </c>
      <c r="D5" s="6" t="n">
        <v>-40000</v>
      </c>
    </row>
    <row r="6" spans="1:4">
      <c r="A6" s="4" t="s">
        <v>381</v>
      </c>
      <c r="C6" s="6" t="n">
        <v>-1626859</v>
      </c>
    </row>
    <row r="7" spans="1:4">
      <c r="A7" s="4" t="s">
        <v>382</v>
      </c>
      <c r="B7" s="6" t="n">
        <v>1374667</v>
      </c>
      <c r="C7" s="6" t="n">
        <v>124667</v>
      </c>
      <c r="D7" s="6" t="n">
        <v>38193</v>
      </c>
    </row>
    <row r="8" spans="1:4">
      <c r="A8" s="4" t="s">
        <v>383</v>
      </c>
      <c r="B8" s="5" t="n">
        <v>45</v>
      </c>
      <c r="C8" s="9" t="n">
        <v>36.25</v>
      </c>
      <c r="D8" s="9" t="n">
        <v>62.5</v>
      </c>
    </row>
    <row r="9" spans="1:4">
      <c r="A9" s="4" t="s">
        <v>323</v>
      </c>
      <c r="B9" s="10" t="n">
        <v>3.75</v>
      </c>
      <c r="C9" s="6" t="n">
        <v>45</v>
      </c>
      <c r="D9" s="10" t="n">
        <v>27.5</v>
      </c>
    </row>
    <row r="10" spans="1:4">
      <c r="A10" s="4" t="s">
        <v>384</v>
      </c>
      <c r="D10" s="10" t="n">
        <v>62.5</v>
      </c>
    </row>
    <row r="11" spans="1:4">
      <c r="A11" s="4" t="s">
        <v>324</v>
      </c>
      <c r="B11" s="6" t="n">
        <v>5</v>
      </c>
      <c r="C11" s="6" t="n">
        <v>45</v>
      </c>
    </row>
    <row r="12" spans="1:4">
      <c r="A12" s="4" t="s">
        <v>385</v>
      </c>
      <c r="B12" s="5" t="n">
        <v>5</v>
      </c>
      <c r="C12" s="5" t="n">
        <v>45</v>
      </c>
      <c r="D12" s="9" t="n">
        <v>36.25</v>
      </c>
    </row>
    <row r="13" spans="1:4">
      <c r="A13" s="4" t="s">
        <v>386</v>
      </c>
      <c r="B13" s="4" t="s">
        <v>387</v>
      </c>
      <c r="C13" s="4" t="s">
        <v>387</v>
      </c>
      <c r="D13" s="4" t="s">
        <v>388</v>
      </c>
    </row>
    <row r="14" spans="1:4">
      <c r="A14" s="4" t="s">
        <v>389</v>
      </c>
      <c r="B14" s="4" t="s">
        <v>332</v>
      </c>
      <c r="C14" s="4" t="s">
        <v>390</v>
      </c>
      <c r="D14" s="4" t="s">
        <v>391</v>
      </c>
    </row>
    <row r="15" spans="1:4">
      <c r="A15" s="4" t="s">
        <v>392</v>
      </c>
      <c r="B15" s="4" t="s">
        <v>393</v>
      </c>
      <c r="C15" s="4" t="s">
        <v>390</v>
      </c>
      <c r="D15" s="4" t="s">
        <v>387</v>
      </c>
    </row>
    <row r="16" spans="1:4">
      <c r="A16" s="4" t="s">
        <v>336</v>
      </c>
      <c r="B16" s="5" t="n">
        <v>716653</v>
      </c>
    </row>
    <row r="17" spans="1:4">
      <c r="A17" s="4" t="s">
        <v>394</v>
      </c>
      <c r="B17" s="6" t="n">
        <v>5906250</v>
      </c>
      <c r="C17" s="5" t="n">
        <v>1159988</v>
      </c>
    </row>
    <row r="18" spans="1:4">
      <c r="A18" s="4" t="s">
        <v>339</v>
      </c>
      <c r="B18" s="5" t="n">
        <v>6622903</v>
      </c>
      <c r="C18" s="5" t="n">
        <v>7166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5</v>
      </c>
      <c r="B1" s="2" t="s">
        <v>40</v>
      </c>
      <c r="C1" s="2" t="s">
        <v>41</v>
      </c>
    </row>
    <row r="2" spans="1:3">
      <c r="A2" s="3" t="s">
        <v>396</v>
      </c>
    </row>
    <row r="3" spans="1:3">
      <c r="A3" s="4" t="s">
        <v>397</v>
      </c>
      <c r="B3" s="5" t="n">
        <v>1624887</v>
      </c>
      <c r="C3" s="5" t="n">
        <v>555064</v>
      </c>
    </row>
    <row r="4" spans="1:3">
      <c r="A4" s="4" t="s">
        <v>398</v>
      </c>
      <c r="B4" s="6" t="n">
        <v>36917</v>
      </c>
      <c r="C4" s="6" t="n">
        <v>19277</v>
      </c>
    </row>
    <row r="5" spans="1:3">
      <c r="A5" s="4" t="s">
        <v>399</v>
      </c>
      <c r="B5" s="6" t="n">
        <v>18809</v>
      </c>
      <c r="C5" s="6" t="n">
        <v>257845</v>
      </c>
    </row>
    <row r="6" spans="1:3">
      <c r="A6" s="4" t="s">
        <v>400</v>
      </c>
      <c r="B6" s="6" t="n">
        <v>-1680613</v>
      </c>
      <c r="C6" s="6" t="n">
        <v>-832186</v>
      </c>
    </row>
    <row r="7" spans="1:3">
      <c r="A7" s="4" t="s">
        <v>401</v>
      </c>
      <c r="B7" s="4" t="s">
        <v>45</v>
      </c>
      <c r="C7"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2</v>
      </c>
      <c r="B1" s="2" t="s">
        <v>83</v>
      </c>
    </row>
    <row r="2" spans="1:3">
      <c r="B2" s="2" t="s">
        <v>40</v>
      </c>
      <c r="C2" s="2" t="s">
        <v>41</v>
      </c>
    </row>
    <row r="3" spans="1:3">
      <c r="A3" s="3" t="s">
        <v>403</v>
      </c>
    </row>
    <row r="4" spans="1:3">
      <c r="A4" s="4" t="s">
        <v>404</v>
      </c>
      <c r="B4" s="4" t="s">
        <v>405</v>
      </c>
      <c r="C4" s="4" t="s">
        <v>406</v>
      </c>
    </row>
    <row r="5" spans="1:3">
      <c r="A5" s="4" t="s">
        <v>407</v>
      </c>
      <c r="B5" s="4" t="s">
        <v>408</v>
      </c>
      <c r="C5" s="4" t="s">
        <v>409</v>
      </c>
    </row>
    <row r="6" spans="1:3">
      <c r="A6" s="4" t="s">
        <v>410</v>
      </c>
      <c r="B6" s="4" t="s">
        <v>411</v>
      </c>
      <c r="C6" s="4" t="s">
        <v>412</v>
      </c>
    </row>
    <row r="7" spans="1:3">
      <c r="A7" s="4" t="s">
        <v>413</v>
      </c>
      <c r="B7" s="4" t="s">
        <v>349</v>
      </c>
      <c r="C7" s="4" t="s">
        <v>3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4</v>
      </c>
      <c r="B1" s="2" t="s">
        <v>40</v>
      </c>
      <c r="C1" s="2" t="s">
        <v>41</v>
      </c>
    </row>
    <row r="2" spans="1:3">
      <c r="A2" s="3" t="s">
        <v>415</v>
      </c>
    </row>
    <row r="3" spans="1:3">
      <c r="A3" s="4" t="s">
        <v>416</v>
      </c>
      <c r="B3" s="5" t="n">
        <v>5700000</v>
      </c>
      <c r="C3" s="5" t="n">
        <v>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82</v>
      </c>
      <c r="B1" s="2" t="s">
        <v>1</v>
      </c>
      <c r="D1" s="2" t="s">
        <v>83</v>
      </c>
    </row>
    <row r="2" spans="1:5">
      <c r="B2" s="2" t="s">
        <v>2</v>
      </c>
      <c r="C2" s="2" t="s">
        <v>84</v>
      </c>
      <c r="D2" s="2" t="s">
        <v>40</v>
      </c>
      <c r="E2" s="2" t="s">
        <v>41</v>
      </c>
    </row>
    <row r="3" spans="1:5">
      <c r="A3" s="3" t="s">
        <v>85</v>
      </c>
    </row>
    <row r="4" spans="1:5">
      <c r="A4" s="4" t="s">
        <v>86</v>
      </c>
      <c r="D4" s="4" t="s">
        <v>45</v>
      </c>
      <c r="E4" s="4" t="s">
        <v>45</v>
      </c>
    </row>
    <row r="5" spans="1:5">
      <c r="A5" s="3" t="s">
        <v>87</v>
      </c>
    </row>
    <row r="6" spans="1:5">
      <c r="A6" s="4" t="s">
        <v>88</v>
      </c>
      <c r="B6" s="5" t="n">
        <v>57344</v>
      </c>
      <c r="C6" s="5" t="n">
        <v>57344</v>
      </c>
      <c r="D6" s="6" t="n">
        <v>229377</v>
      </c>
      <c r="E6" s="6" t="n">
        <v>229377</v>
      </c>
    </row>
    <row r="7" spans="1:5">
      <c r="A7" s="4" t="s">
        <v>89</v>
      </c>
      <c r="B7" s="6" t="n">
        <v>341501</v>
      </c>
      <c r="C7" s="6" t="n">
        <v>194521</v>
      </c>
      <c r="D7" s="6" t="n">
        <v>1008100</v>
      </c>
      <c r="E7" s="6" t="n">
        <v>370852</v>
      </c>
    </row>
    <row r="8" spans="1:5">
      <c r="A8" s="4" t="s">
        <v>90</v>
      </c>
      <c r="B8" s="6" t="n">
        <v>307373</v>
      </c>
      <c r="C8" s="6" t="n">
        <v>239562</v>
      </c>
      <c r="D8" s="6" t="n">
        <v>1259096</v>
      </c>
      <c r="E8" s="6" t="n">
        <v>1771937</v>
      </c>
    </row>
    <row r="9" spans="1:5">
      <c r="A9" s="4" t="s">
        <v>91</v>
      </c>
      <c r="B9" s="6" t="n">
        <v>706218</v>
      </c>
      <c r="C9" s="6" t="n">
        <v>491427</v>
      </c>
      <c r="D9" s="6" t="n">
        <v>2496573</v>
      </c>
      <c r="E9" s="6" t="n">
        <v>2372166</v>
      </c>
    </row>
    <row r="10" spans="1:5">
      <c r="A10" s="4" t="s">
        <v>92</v>
      </c>
      <c r="B10" s="6" t="n">
        <v>-706218</v>
      </c>
      <c r="C10" s="6" t="n">
        <v>-491427</v>
      </c>
      <c r="D10" s="6" t="n">
        <v>-2496573</v>
      </c>
      <c r="E10" s="6" t="n">
        <v>-2372166</v>
      </c>
    </row>
    <row r="11" spans="1:5">
      <c r="A11" s="3" t="s">
        <v>93</v>
      </c>
    </row>
    <row r="12" spans="1:5">
      <c r="A12" s="4" t="s">
        <v>94</v>
      </c>
      <c r="B12" s="6" t="n">
        <v>-362586</v>
      </c>
      <c r="C12" s="4" t="s">
        <v>45</v>
      </c>
    </row>
    <row r="13" spans="1:5">
      <c r="A13" s="4" t="s">
        <v>95</v>
      </c>
      <c r="B13" s="4" t="s">
        <v>45</v>
      </c>
      <c r="C13" s="6" t="n">
        <v>-51400</v>
      </c>
      <c r="D13" s="6" t="n">
        <v>-51400</v>
      </c>
    </row>
    <row r="14" spans="1:5">
      <c r="A14" s="4" t="s">
        <v>96</v>
      </c>
      <c r="D14" s="6" t="n">
        <v>-51400</v>
      </c>
      <c r="E14" s="4" t="s">
        <v>45</v>
      </c>
    </row>
    <row r="15" spans="1:5">
      <c r="A15" s="4" t="s">
        <v>97</v>
      </c>
      <c r="B15" s="6" t="n">
        <v>3477615</v>
      </c>
      <c r="C15" s="6" t="n">
        <v>272</v>
      </c>
      <c r="D15" s="6" t="n">
        <v>273</v>
      </c>
      <c r="E15" s="6" t="n">
        <v>40960</v>
      </c>
    </row>
    <row r="16" spans="1:5">
      <c r="A16" s="4" t="s">
        <v>98</v>
      </c>
      <c r="B16" s="6" t="n">
        <v>-20</v>
      </c>
      <c r="C16" s="6" t="n">
        <v>-428</v>
      </c>
      <c r="D16" s="6" t="n">
        <v>-1159</v>
      </c>
      <c r="E16" s="6" t="n">
        <v>-4</v>
      </c>
    </row>
    <row r="17" spans="1:5">
      <c r="A17" s="4" t="s">
        <v>99</v>
      </c>
      <c r="B17" s="6" t="n">
        <v>3115009</v>
      </c>
      <c r="C17" s="6" t="n">
        <v>-51556</v>
      </c>
      <c r="D17" s="6" t="n">
        <v>-52286</v>
      </c>
      <c r="E17" s="6" t="n">
        <v>40956</v>
      </c>
    </row>
    <row r="18" spans="1:5">
      <c r="A18" s="4" t="s">
        <v>100</v>
      </c>
      <c r="B18" s="6" t="n">
        <v>-3821227</v>
      </c>
      <c r="C18" s="6" t="n">
        <v>-439871</v>
      </c>
      <c r="D18" s="6" t="n">
        <v>-2444287</v>
      </c>
      <c r="E18" s="6" t="n">
        <v>-2413122</v>
      </c>
    </row>
    <row r="19" spans="1:5">
      <c r="A19" s="4" t="s">
        <v>101</v>
      </c>
      <c r="B19" s="6" t="n">
        <v>17099058</v>
      </c>
      <c r="C19" s="6" t="n">
        <v>48659</v>
      </c>
      <c r="D19" s="6" t="n">
        <v>48659</v>
      </c>
      <c r="E19" s="6" t="n">
        <v>20995</v>
      </c>
    </row>
    <row r="20" spans="1:5">
      <c r="A20" s="4" t="s">
        <v>102</v>
      </c>
      <c r="B20" s="5" t="n">
        <v>-20920285</v>
      </c>
      <c r="C20" s="5" t="n">
        <v>-488530</v>
      </c>
      <c r="D20" s="5" t="n">
        <v>-2492946</v>
      </c>
      <c r="E20" s="5" t="n">
        <v>-2434117</v>
      </c>
    </row>
    <row r="21" spans="1:5">
      <c r="A21" s="4" t="s">
        <v>103</v>
      </c>
      <c r="B21" s="9" t="n">
        <v>-5.06</v>
      </c>
      <c r="C21" s="9" t="n">
        <v>-0.2</v>
      </c>
      <c r="D21" s="9" t="n">
        <v>-0.98</v>
      </c>
      <c r="E21" s="9" t="n">
        <v>-3.18</v>
      </c>
    </row>
    <row r="22" spans="1:5">
      <c r="A22" s="4" t="s">
        <v>104</v>
      </c>
      <c r="B22" s="6" t="n">
        <v>4132617</v>
      </c>
      <c r="C22" s="6" t="n">
        <v>2474233</v>
      </c>
      <c r="D22" s="6" t="n">
        <v>2539611</v>
      </c>
      <c r="E22" s="6" t="n">
        <v>766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5</v>
      </c>
      <c r="B1" s="2" t="s">
        <v>106</v>
      </c>
      <c r="C1" s="2" t="s">
        <v>107</v>
      </c>
      <c r="D1" s="2" t="s">
        <v>108</v>
      </c>
      <c r="E1" s="2" t="s">
        <v>109</v>
      </c>
      <c r="F1" s="2" t="s">
        <v>110</v>
      </c>
    </row>
    <row r="2" spans="1:6">
      <c r="A2" s="4" t="s">
        <v>111</v>
      </c>
      <c r="B2" s="4" t="s">
        <v>45</v>
      </c>
      <c r="C2" s="5" t="n">
        <v>74</v>
      </c>
      <c r="D2" s="5" t="n">
        <v>3492254</v>
      </c>
      <c r="E2" s="5" t="n">
        <v>-2335009</v>
      </c>
      <c r="F2" s="5" t="n">
        <v>1157319</v>
      </c>
    </row>
    <row r="3" spans="1:6">
      <c r="A3" s="4" t="s">
        <v>112</v>
      </c>
      <c r="B3" s="4" t="s">
        <v>45</v>
      </c>
      <c r="C3" s="6" t="n">
        <v>735400</v>
      </c>
    </row>
    <row r="4" spans="1:6">
      <c r="A4" s="4" t="s">
        <v>113</v>
      </c>
      <c r="B4" s="4" t="s">
        <v>45</v>
      </c>
      <c r="C4" s="5" t="n">
        <v>1</v>
      </c>
      <c r="D4" s="6" t="n">
        <v>444998</v>
      </c>
      <c r="E4" s="4" t="s">
        <v>45</v>
      </c>
      <c r="F4" s="6" t="n">
        <v>444999</v>
      </c>
    </row>
    <row r="5" spans="1:6">
      <c r="A5" s="4" t="s">
        <v>114</v>
      </c>
      <c r="B5" s="4" t="s">
        <v>45</v>
      </c>
      <c r="C5" s="6" t="n">
        <v>13838</v>
      </c>
    </row>
    <row r="6" spans="1:6">
      <c r="A6" s="4" t="s">
        <v>115</v>
      </c>
      <c r="F6" s="4" t="s">
        <v>45</v>
      </c>
    </row>
    <row r="7" spans="1:6">
      <c r="A7" s="4" t="s">
        <v>116</v>
      </c>
      <c r="B7" s="4" t="s">
        <v>45</v>
      </c>
      <c r="C7" s="5" t="n">
        <v>4</v>
      </c>
      <c r="D7" s="6" t="n">
        <v>642846</v>
      </c>
      <c r="E7" s="4" t="s">
        <v>45</v>
      </c>
      <c r="F7" s="6" t="n">
        <v>642850</v>
      </c>
    </row>
    <row r="8" spans="1:6">
      <c r="A8" s="4" t="s">
        <v>117</v>
      </c>
      <c r="B8" s="4" t="s">
        <v>45</v>
      </c>
      <c r="C8" s="6" t="n">
        <v>37988</v>
      </c>
    </row>
    <row r="9" spans="1:6">
      <c r="A9" s="4" t="s">
        <v>118</v>
      </c>
      <c r="B9" s="4" t="s">
        <v>45</v>
      </c>
      <c r="C9" s="4" t="s">
        <v>45</v>
      </c>
      <c r="D9" s="6" t="n">
        <v>238165</v>
      </c>
      <c r="E9" s="4" t="s">
        <v>45</v>
      </c>
      <c r="F9" s="6" t="n">
        <v>238165</v>
      </c>
    </row>
    <row r="10" spans="1:6">
      <c r="A10" s="4" t="s">
        <v>119</v>
      </c>
      <c r="B10" s="4" t="s">
        <v>45</v>
      </c>
      <c r="C10" s="4" t="s">
        <v>45</v>
      </c>
      <c r="D10" s="6" t="n">
        <v>2000</v>
      </c>
      <c r="E10" s="4" t="s">
        <v>45</v>
      </c>
      <c r="F10" s="6" t="n">
        <v>2000</v>
      </c>
    </row>
    <row r="11" spans="1:6">
      <c r="A11" s="4" t="s">
        <v>120</v>
      </c>
      <c r="B11" s="4" t="s">
        <v>45</v>
      </c>
      <c r="C11" s="6" t="n">
        <v>800</v>
      </c>
    </row>
    <row r="12" spans="1:6">
      <c r="A12" s="4" t="s">
        <v>121</v>
      </c>
      <c r="F12" s="6" t="n">
        <v>238165</v>
      </c>
    </row>
    <row r="13" spans="1:6">
      <c r="A13" s="4" t="s">
        <v>122</v>
      </c>
      <c r="F13" s="4" t="s">
        <v>45</v>
      </c>
    </row>
    <row r="14" spans="1:6">
      <c r="A14" s="4" t="s">
        <v>123</v>
      </c>
      <c r="B14" s="4" t="s">
        <v>45</v>
      </c>
      <c r="C14" s="4" t="s">
        <v>45</v>
      </c>
      <c r="D14" s="6" t="n">
        <v>12469</v>
      </c>
      <c r="E14" s="4" t="s">
        <v>45</v>
      </c>
      <c r="F14" s="6" t="n">
        <v>12469</v>
      </c>
    </row>
    <row r="15" spans="1:6">
      <c r="A15" s="4" t="s">
        <v>124</v>
      </c>
      <c r="B15" s="4" t="s">
        <v>45</v>
      </c>
      <c r="C15" s="4" t="s">
        <v>45</v>
      </c>
      <c r="D15" s="6" t="n">
        <v>26519</v>
      </c>
      <c r="E15" s="4" t="s">
        <v>45</v>
      </c>
      <c r="F15" s="6" t="n">
        <v>26519</v>
      </c>
    </row>
    <row r="16" spans="1:6">
      <c r="A16" s="4" t="s">
        <v>125</v>
      </c>
      <c r="B16" s="4" t="s">
        <v>45</v>
      </c>
      <c r="C16" s="4" t="s">
        <v>45</v>
      </c>
      <c r="D16" s="6" t="n">
        <v>20995</v>
      </c>
      <c r="E16" s="6" t="n">
        <v>-20995</v>
      </c>
      <c r="F16" s="4" t="s">
        <v>45</v>
      </c>
    </row>
    <row r="17" spans="1:6">
      <c r="A17" s="4" t="s">
        <v>126</v>
      </c>
      <c r="B17" s="4" t="s">
        <v>45</v>
      </c>
      <c r="C17" s="4" t="s">
        <v>45</v>
      </c>
      <c r="D17" s="4" t="s">
        <v>45</v>
      </c>
      <c r="E17" s="6" t="n">
        <v>-2413122</v>
      </c>
      <c r="F17" s="6" t="n">
        <v>-2413122</v>
      </c>
    </row>
    <row r="18" spans="1:6">
      <c r="A18" s="4" t="s">
        <v>127</v>
      </c>
      <c r="B18" s="4" t="s">
        <v>45</v>
      </c>
      <c r="C18" s="5" t="n">
        <v>79</v>
      </c>
      <c r="D18" s="6" t="n">
        <v>4880246</v>
      </c>
      <c r="E18" s="6" t="n">
        <v>-4769126</v>
      </c>
      <c r="F18" s="6" t="n">
        <v>111199</v>
      </c>
    </row>
    <row r="19" spans="1:6">
      <c r="A19" s="4" t="s">
        <v>128</v>
      </c>
      <c r="B19" s="4" t="s">
        <v>45</v>
      </c>
      <c r="C19" s="6" t="n">
        <v>788026</v>
      </c>
    </row>
    <row r="20" spans="1:6">
      <c r="A20" s="4" t="s">
        <v>113</v>
      </c>
      <c r="B20" s="5" t="n">
        <v>3200000</v>
      </c>
      <c r="C20" s="4" t="s">
        <v>45</v>
      </c>
      <c r="D20" s="6" t="n">
        <v>3200000</v>
      </c>
      <c r="E20" s="4" t="s">
        <v>45</v>
      </c>
      <c r="F20" s="6" t="n">
        <v>3200000</v>
      </c>
    </row>
    <row r="21" spans="1:6">
      <c r="A21" s="4" t="s">
        <v>114</v>
      </c>
      <c r="B21" s="6" t="n">
        <v>2133332</v>
      </c>
      <c r="C21" s="4" t="s">
        <v>45</v>
      </c>
    </row>
    <row r="22" spans="1:6">
      <c r="A22" s="4" t="s">
        <v>129</v>
      </c>
      <c r="B22" s="5" t="n">
        <v>-3200000</v>
      </c>
      <c r="C22" s="5" t="n">
        <v>171</v>
      </c>
      <c r="D22" s="6" t="n">
        <v>-171</v>
      </c>
      <c r="E22" s="4" t="s">
        <v>45</v>
      </c>
      <c r="F22" s="4" t="s">
        <v>45</v>
      </c>
    </row>
    <row r="23" spans="1:6">
      <c r="A23" s="4" t="s">
        <v>130</v>
      </c>
      <c r="B23" s="6" t="n">
        <v>-2133332</v>
      </c>
      <c r="C23" s="6" t="n">
        <v>1706666</v>
      </c>
    </row>
    <row r="24" spans="1:6">
      <c r="A24" s="4" t="s">
        <v>115</v>
      </c>
      <c r="B24" s="4" t="s">
        <v>45</v>
      </c>
      <c r="C24" s="5" t="n">
        <v>1</v>
      </c>
      <c r="D24" s="6" t="n">
        <v>1150134</v>
      </c>
      <c r="E24" s="4" t="s">
        <v>45</v>
      </c>
      <c r="F24" s="6" t="n">
        <v>1150135</v>
      </c>
    </row>
    <row r="25" spans="1:6">
      <c r="A25" s="4" t="s">
        <v>131</v>
      </c>
      <c r="B25" s="4" t="s">
        <v>45</v>
      </c>
      <c r="C25" s="6" t="n">
        <v>7804</v>
      </c>
    </row>
    <row r="26" spans="1:6">
      <c r="A26" s="4" t="s">
        <v>121</v>
      </c>
      <c r="B26" s="4" t="s">
        <v>45</v>
      </c>
      <c r="C26" s="4" t="s">
        <v>45</v>
      </c>
      <c r="D26" s="6" t="n">
        <v>3412</v>
      </c>
      <c r="E26" s="4" t="s">
        <v>45</v>
      </c>
      <c r="F26" s="6" t="n">
        <v>3412</v>
      </c>
    </row>
    <row r="27" spans="1:6">
      <c r="A27" s="4" t="s">
        <v>122</v>
      </c>
      <c r="B27" s="4" t="s">
        <v>45</v>
      </c>
      <c r="C27" s="5" t="n">
        <v>2</v>
      </c>
      <c r="D27" s="6" t="n">
        <v>-2</v>
      </c>
      <c r="E27" s="4" t="s">
        <v>45</v>
      </c>
      <c r="F27" s="6" t="n">
        <v>224</v>
      </c>
    </row>
    <row r="28" spans="1:6">
      <c r="A28" s="4" t="s">
        <v>132</v>
      </c>
      <c r="B28" s="4" t="s">
        <v>45</v>
      </c>
      <c r="C28" s="6" t="n">
        <v>17935</v>
      </c>
    </row>
    <row r="29" spans="1:6">
      <c r="A29" s="4" t="s">
        <v>125</v>
      </c>
      <c r="B29" s="4" t="s">
        <v>45</v>
      </c>
      <c r="C29" s="4" t="s">
        <v>45</v>
      </c>
      <c r="D29" s="6" t="n">
        <v>48659</v>
      </c>
      <c r="E29" s="6" t="n">
        <v>-48659</v>
      </c>
      <c r="F29" s="6" t="n">
        <v>48659</v>
      </c>
    </row>
    <row r="30" spans="1:6">
      <c r="A30" s="4" t="s">
        <v>126</v>
      </c>
      <c r="B30" s="4" t="s">
        <v>45</v>
      </c>
      <c r="C30" s="4" t="s">
        <v>45</v>
      </c>
      <c r="D30" s="4" t="s">
        <v>45</v>
      </c>
      <c r="E30" s="6" t="n">
        <v>-439871</v>
      </c>
      <c r="F30" s="6" t="n">
        <v>-439871</v>
      </c>
    </row>
    <row r="31" spans="1:6">
      <c r="A31" s="4" t="s">
        <v>133</v>
      </c>
      <c r="B31" s="4" t="s">
        <v>45</v>
      </c>
      <c r="C31" s="5" t="n">
        <v>253</v>
      </c>
      <c r="D31" s="6" t="n">
        <v>9282278</v>
      </c>
      <c r="E31" s="6" t="n">
        <v>-5257655</v>
      </c>
      <c r="F31" s="6" t="n">
        <v>4024876</v>
      </c>
    </row>
    <row r="32" spans="1:6">
      <c r="A32" s="4" t="s">
        <v>134</v>
      </c>
      <c r="B32" s="4" t="s">
        <v>45</v>
      </c>
      <c r="C32" s="6" t="n">
        <v>2520431</v>
      </c>
    </row>
    <row r="33" spans="1:6">
      <c r="A33" s="4" t="s">
        <v>135</v>
      </c>
      <c r="B33" s="4" t="s">
        <v>45</v>
      </c>
      <c r="C33" s="5" t="n">
        <v>79</v>
      </c>
      <c r="D33" s="6" t="n">
        <v>4880246</v>
      </c>
      <c r="E33" s="6" t="n">
        <v>-4769126</v>
      </c>
      <c r="F33" s="6" t="n">
        <v>111199</v>
      </c>
    </row>
    <row r="34" spans="1:6">
      <c r="A34" s="4" t="s">
        <v>136</v>
      </c>
      <c r="B34" s="4" t="s">
        <v>45</v>
      </c>
      <c r="C34" s="6" t="n">
        <v>788026</v>
      </c>
    </row>
    <row r="35" spans="1:6">
      <c r="A35" s="4" t="s">
        <v>137</v>
      </c>
      <c r="B35" s="5" t="n">
        <v>3200000</v>
      </c>
      <c r="C35" s="4" t="s">
        <v>45</v>
      </c>
      <c r="D35" s="6" t="n">
        <v>3200000</v>
      </c>
      <c r="E35" s="4" t="s">
        <v>45</v>
      </c>
      <c r="F35" s="6" t="n">
        <v>3200000</v>
      </c>
    </row>
    <row r="36" spans="1:6">
      <c r="A36" s="4" t="s">
        <v>138</v>
      </c>
      <c r="B36" s="6" t="n">
        <v>2133332</v>
      </c>
      <c r="C36" s="4" t="s">
        <v>45</v>
      </c>
    </row>
    <row r="37" spans="1:6">
      <c r="A37" s="4" t="s">
        <v>129</v>
      </c>
      <c r="B37" s="5" t="n">
        <v>-3200000</v>
      </c>
      <c r="C37" s="5" t="n">
        <v>171</v>
      </c>
      <c r="D37" s="6" t="n">
        <v>-171</v>
      </c>
      <c r="E37" s="4" t="s">
        <v>45</v>
      </c>
      <c r="F37" s="4" t="s">
        <v>45</v>
      </c>
    </row>
    <row r="38" spans="1:6">
      <c r="A38" s="4" t="s">
        <v>130</v>
      </c>
      <c r="B38" s="6" t="n">
        <v>-2133332</v>
      </c>
      <c r="C38" s="6" t="n">
        <v>1706666</v>
      </c>
    </row>
    <row r="39" spans="1:6">
      <c r="A39" s="4" t="s">
        <v>115</v>
      </c>
      <c r="B39" s="4" t="s">
        <v>45</v>
      </c>
      <c r="C39" s="5" t="n">
        <v>1</v>
      </c>
      <c r="D39" s="6" t="n">
        <v>1150134</v>
      </c>
      <c r="E39" s="4" t="s">
        <v>45</v>
      </c>
      <c r="F39" s="6" t="n">
        <v>1150135</v>
      </c>
    </row>
    <row r="40" spans="1:6">
      <c r="A40" s="4" t="s">
        <v>131</v>
      </c>
      <c r="B40" s="4" t="s">
        <v>45</v>
      </c>
      <c r="C40" s="6" t="n">
        <v>7804</v>
      </c>
    </row>
    <row r="41" spans="1:6">
      <c r="A41" s="4" t="s">
        <v>116</v>
      </c>
      <c r="B41" s="4" t="s">
        <v>45</v>
      </c>
      <c r="C41" s="5" t="n">
        <v>1</v>
      </c>
      <c r="D41" s="6" t="n">
        <v>48999</v>
      </c>
      <c r="E41" s="4" t="s">
        <v>45</v>
      </c>
      <c r="F41" s="6" t="n">
        <v>49000</v>
      </c>
    </row>
    <row r="42" spans="1:6">
      <c r="A42" s="4" t="s">
        <v>117</v>
      </c>
      <c r="B42" s="4" t="s">
        <v>45</v>
      </c>
      <c r="C42" s="6" t="n">
        <v>11200</v>
      </c>
    </row>
    <row r="43" spans="1:6">
      <c r="A43" s="4" t="s">
        <v>121</v>
      </c>
      <c r="B43" s="4" t="s">
        <v>45</v>
      </c>
      <c r="C43" s="4" t="s">
        <v>45</v>
      </c>
      <c r="D43" s="6" t="n">
        <v>64860</v>
      </c>
      <c r="E43" s="4" t="s">
        <v>45</v>
      </c>
      <c r="F43" s="6" t="n">
        <v>64860</v>
      </c>
    </row>
    <row r="44" spans="1:6">
      <c r="A44" s="4" t="s">
        <v>122</v>
      </c>
      <c r="B44" s="4" t="s">
        <v>45</v>
      </c>
      <c r="C44" s="5" t="n">
        <v>154</v>
      </c>
      <c r="D44" s="6" t="n">
        <v>-154</v>
      </c>
      <c r="E44" s="4" t="s">
        <v>45</v>
      </c>
      <c r="F44" s="6" t="n">
        <v>19309</v>
      </c>
    </row>
    <row r="45" spans="1:6">
      <c r="A45" s="4" t="s">
        <v>132</v>
      </c>
      <c r="B45" s="4" t="s">
        <v>45</v>
      </c>
      <c r="C45" s="6" t="n">
        <v>1544746</v>
      </c>
    </row>
    <row r="46" spans="1:6">
      <c r="A46" s="4" t="s">
        <v>125</v>
      </c>
      <c r="B46" s="4" t="s">
        <v>45</v>
      </c>
      <c r="C46" s="4" t="s">
        <v>45</v>
      </c>
      <c r="D46" s="6" t="n">
        <v>48659</v>
      </c>
      <c r="E46" s="6" t="n">
        <v>-48659</v>
      </c>
      <c r="F46" s="6" t="n">
        <v>48659</v>
      </c>
    </row>
    <row r="47" spans="1:6">
      <c r="A47" s="4" t="s">
        <v>126</v>
      </c>
      <c r="B47" s="4" t="s">
        <v>45</v>
      </c>
      <c r="C47" s="4" t="s">
        <v>45</v>
      </c>
      <c r="D47" s="4" t="s">
        <v>45</v>
      </c>
      <c r="E47" s="6" t="n">
        <v>-2444287</v>
      </c>
      <c r="F47" s="6" t="n">
        <v>-2444287</v>
      </c>
    </row>
    <row r="48" spans="1:6">
      <c r="A48" s="4" t="s">
        <v>139</v>
      </c>
      <c r="B48" s="4" t="s">
        <v>45</v>
      </c>
      <c r="C48" s="5" t="n">
        <v>406</v>
      </c>
      <c r="D48" s="6" t="n">
        <v>9392573</v>
      </c>
      <c r="E48" s="6" t="n">
        <v>-7262072</v>
      </c>
      <c r="F48" s="6" t="n">
        <v>2130907</v>
      </c>
    </row>
    <row r="49" spans="1:6">
      <c r="A49" s="4" t="s">
        <v>140</v>
      </c>
      <c r="B49" s="4" t="s">
        <v>45</v>
      </c>
      <c r="C49" s="6" t="n">
        <v>4058442</v>
      </c>
    </row>
    <row r="50" spans="1:6">
      <c r="A50" s="4" t="s">
        <v>141</v>
      </c>
      <c r="B50" s="4" t="s">
        <v>45</v>
      </c>
      <c r="C50" s="5" t="n">
        <v>112</v>
      </c>
      <c r="D50" s="6" t="n">
        <v>10068638</v>
      </c>
      <c r="E50" s="4" t="s">
        <v>45</v>
      </c>
      <c r="F50" s="6" t="n">
        <v>10068750</v>
      </c>
    </row>
    <row r="51" spans="1:6">
      <c r="A51" s="4" t="s">
        <v>142</v>
      </c>
      <c r="B51" s="4" t="s">
        <v>45</v>
      </c>
      <c r="C51" s="6" t="n">
        <v>1125000</v>
      </c>
    </row>
    <row r="52" spans="1:6">
      <c r="A52" s="4" t="s">
        <v>115</v>
      </c>
      <c r="F52" s="4" t="s">
        <v>45</v>
      </c>
    </row>
    <row r="53" spans="1:6">
      <c r="A53" s="4" t="s">
        <v>121</v>
      </c>
      <c r="F53" s="4" t="s">
        <v>45</v>
      </c>
    </row>
    <row r="54" spans="1:6">
      <c r="A54" s="4" t="s">
        <v>122</v>
      </c>
      <c r="F54" s="4" t="s">
        <v>45</v>
      </c>
    </row>
    <row r="55" spans="1:6">
      <c r="A55" s="4" t="s">
        <v>125</v>
      </c>
      <c r="B55" s="4" t="s">
        <v>45</v>
      </c>
      <c r="C55" s="4" t="s">
        <v>45</v>
      </c>
      <c r="D55" s="4" t="s">
        <v>45</v>
      </c>
      <c r="E55" s="6" t="n">
        <v>-17099058</v>
      </c>
      <c r="F55" s="4" t="s">
        <v>45</v>
      </c>
    </row>
    <row r="56" spans="1:6">
      <c r="A56" s="4" t="s">
        <v>126</v>
      </c>
      <c r="B56" s="4" t="s">
        <v>45</v>
      </c>
      <c r="C56" s="4" t="s">
        <v>45</v>
      </c>
      <c r="D56" s="4" t="s">
        <v>45</v>
      </c>
      <c r="E56" s="6" t="n">
        <v>-3821227</v>
      </c>
      <c r="F56" s="6" t="n">
        <v>-3821227</v>
      </c>
    </row>
    <row r="57" spans="1:6">
      <c r="A57" s="4" t="s">
        <v>143</v>
      </c>
      <c r="B57" s="4" t="s">
        <v>45</v>
      </c>
      <c r="C57" s="5" t="n">
        <v>518</v>
      </c>
      <c r="D57" s="5" t="n">
        <v>19461211</v>
      </c>
      <c r="E57" s="5" t="n">
        <v>-28182357</v>
      </c>
      <c r="F57" s="5" t="n">
        <v>-8720628</v>
      </c>
    </row>
    <row r="58" spans="1:6">
      <c r="A58" s="4" t="s">
        <v>144</v>
      </c>
      <c r="B58" s="4" t="s">
        <v>45</v>
      </c>
      <c r="C58" s="6" t="n">
        <v>5183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5</v>
      </c>
      <c r="B1" s="2" t="s">
        <v>1</v>
      </c>
      <c r="D1" s="2" t="s">
        <v>83</v>
      </c>
    </row>
    <row r="2" spans="1:5">
      <c r="B2" s="2" t="s">
        <v>2</v>
      </c>
      <c r="C2" s="2" t="s">
        <v>84</v>
      </c>
      <c r="D2" s="2" t="s">
        <v>40</v>
      </c>
      <c r="E2" s="2" t="s">
        <v>41</v>
      </c>
    </row>
    <row r="3" spans="1:5">
      <c r="A3" s="3" t="s">
        <v>146</v>
      </c>
    </row>
    <row r="4" spans="1:5">
      <c r="A4" s="4" t="s">
        <v>126</v>
      </c>
      <c r="B4" s="5" t="n">
        <v>-3821227</v>
      </c>
      <c r="C4" s="5" t="n">
        <v>-439871</v>
      </c>
      <c r="D4" s="5" t="n">
        <v>-2444287</v>
      </c>
      <c r="E4" s="5" t="n">
        <v>-2413122</v>
      </c>
    </row>
    <row r="5" spans="1:5">
      <c r="A5" s="3" t="s">
        <v>147</v>
      </c>
    </row>
    <row r="6" spans="1:5">
      <c r="A6" s="4" t="s">
        <v>148</v>
      </c>
      <c r="D6" s="6" t="n">
        <v>49000</v>
      </c>
      <c r="E6" s="6" t="n">
        <v>642850</v>
      </c>
    </row>
    <row r="7" spans="1:5">
      <c r="A7" s="4" t="s">
        <v>149</v>
      </c>
      <c r="B7" s="6" t="n">
        <v>57344</v>
      </c>
      <c r="C7" s="6" t="n">
        <v>57344</v>
      </c>
      <c r="D7" s="6" t="n">
        <v>229377</v>
      </c>
      <c r="E7" s="6" t="n">
        <v>229377</v>
      </c>
    </row>
    <row r="8" spans="1:5">
      <c r="A8" s="4" t="s">
        <v>150</v>
      </c>
      <c r="E8" s="6" t="n">
        <v>26519</v>
      </c>
    </row>
    <row r="9" spans="1:5">
      <c r="A9" s="4" t="s">
        <v>151</v>
      </c>
      <c r="B9" s="4" t="s">
        <v>45</v>
      </c>
      <c r="C9" s="6" t="n">
        <v>3412</v>
      </c>
      <c r="D9" s="6" t="n">
        <v>64860</v>
      </c>
      <c r="E9" s="6" t="n">
        <v>238165</v>
      </c>
    </row>
    <row r="10" spans="1:5">
      <c r="A10" s="4" t="s">
        <v>95</v>
      </c>
      <c r="B10" s="4" t="s">
        <v>45</v>
      </c>
      <c r="C10" s="6" t="n">
        <v>51400</v>
      </c>
      <c r="D10" s="6" t="n">
        <v>51400</v>
      </c>
    </row>
    <row r="11" spans="1:5">
      <c r="A11" s="4" t="s">
        <v>152</v>
      </c>
      <c r="B11" s="6" t="n">
        <v>3477204</v>
      </c>
      <c r="C11" s="4" t="s">
        <v>45</v>
      </c>
    </row>
    <row r="12" spans="1:5">
      <c r="A12" s="4" t="s">
        <v>94</v>
      </c>
      <c r="B12" s="6" t="n">
        <v>-362586</v>
      </c>
      <c r="C12" s="4" t="s">
        <v>45</v>
      </c>
    </row>
    <row r="13" spans="1:5">
      <c r="A13" s="3" t="s">
        <v>153</v>
      </c>
    </row>
    <row r="14" spans="1:5">
      <c r="A14" s="4" t="s">
        <v>154</v>
      </c>
      <c r="B14" s="6" t="n">
        <v>-182229</v>
      </c>
      <c r="C14" s="4" t="s">
        <v>45</v>
      </c>
      <c r="D14" s="6" t="n">
        <v>-334150</v>
      </c>
    </row>
    <row r="15" spans="1:5">
      <c r="A15" s="4" t="s">
        <v>155</v>
      </c>
      <c r="B15" s="6" t="n">
        <v>240580</v>
      </c>
      <c r="C15" s="6" t="n">
        <v>-62767</v>
      </c>
      <c r="D15" s="6" t="n">
        <v>-117777</v>
      </c>
      <c r="E15" s="6" t="n">
        <v>413234</v>
      </c>
    </row>
    <row r="16" spans="1:5">
      <c r="A16" s="4" t="s">
        <v>57</v>
      </c>
      <c r="D16" s="4" t="s">
        <v>45</v>
      </c>
      <c r="E16" s="6" t="n">
        <v>229167</v>
      </c>
    </row>
    <row r="17" spans="1:5">
      <c r="A17" s="4" t="s">
        <v>156</v>
      </c>
      <c r="B17" s="6" t="n">
        <v>-590914</v>
      </c>
      <c r="C17" s="6" t="n">
        <v>-441882</v>
      </c>
      <c r="D17" s="6" t="n">
        <v>-2501577</v>
      </c>
      <c r="E17" s="6" t="n">
        <v>-621341</v>
      </c>
    </row>
    <row r="18" spans="1:5">
      <c r="A18" s="3" t="s">
        <v>157</v>
      </c>
    </row>
    <row r="19" spans="1:5">
      <c r="A19" s="4" t="s">
        <v>158</v>
      </c>
      <c r="B19" s="4" t="s">
        <v>45</v>
      </c>
      <c r="C19" s="6" t="n">
        <v>-508300</v>
      </c>
      <c r="D19" s="6" t="n">
        <v>-244300</v>
      </c>
      <c r="E19" s="6" t="n">
        <v>-35000</v>
      </c>
    </row>
    <row r="20" spans="1:5">
      <c r="A20" s="4" t="s">
        <v>159</v>
      </c>
      <c r="B20" s="4" t="s">
        <v>45</v>
      </c>
      <c r="C20" s="6" t="n">
        <v>3040000</v>
      </c>
      <c r="D20" s="6" t="n">
        <v>3040000</v>
      </c>
      <c r="E20" s="6" t="n">
        <v>250000</v>
      </c>
    </row>
    <row r="21" spans="1:5">
      <c r="A21" s="4" t="s">
        <v>160</v>
      </c>
      <c r="B21" s="6" t="n">
        <v>500000</v>
      </c>
      <c r="D21" s="4" t="s">
        <v>45</v>
      </c>
      <c r="E21" s="6" t="n">
        <v>446999</v>
      </c>
    </row>
    <row r="22" spans="1:5">
      <c r="A22" s="4" t="s">
        <v>161</v>
      </c>
      <c r="B22" s="6" t="n">
        <v>500000</v>
      </c>
      <c r="C22" s="6" t="n">
        <v>2531700</v>
      </c>
      <c r="D22" s="6" t="n">
        <v>2795700</v>
      </c>
      <c r="E22" s="6" t="n">
        <v>661999</v>
      </c>
    </row>
    <row r="23" spans="1:5">
      <c r="A23" s="4" t="s">
        <v>162</v>
      </c>
      <c r="B23" s="6" t="n">
        <v>-90914</v>
      </c>
      <c r="C23" s="6" t="n">
        <v>2089818</v>
      </c>
      <c r="D23" s="6" t="n">
        <v>294123</v>
      </c>
      <c r="E23" s="6" t="n">
        <v>40658</v>
      </c>
    </row>
    <row r="24" spans="1:5">
      <c r="A24" s="4" t="s">
        <v>163</v>
      </c>
      <c r="B24" s="6" t="n">
        <v>339923</v>
      </c>
      <c r="C24" s="6" t="n">
        <v>45800</v>
      </c>
      <c r="D24" s="6" t="n">
        <v>45800</v>
      </c>
      <c r="E24" s="6" t="n">
        <v>5140</v>
      </c>
    </row>
    <row r="25" spans="1:5">
      <c r="A25" s="4" t="s">
        <v>164</v>
      </c>
      <c r="B25" s="6" t="n">
        <v>249009</v>
      </c>
      <c r="C25" s="6" t="n">
        <v>2135619</v>
      </c>
      <c r="D25" s="6" t="n">
        <v>339923</v>
      </c>
      <c r="E25" s="6" t="n">
        <v>45800</v>
      </c>
    </row>
    <row r="26" spans="1:5">
      <c r="A26" s="3" t="s">
        <v>165</v>
      </c>
    </row>
    <row r="27" spans="1:5">
      <c r="A27" s="4" t="s">
        <v>166</v>
      </c>
      <c r="B27" s="6" t="n">
        <v>411</v>
      </c>
      <c r="C27" s="4" t="s">
        <v>45</v>
      </c>
      <c r="D27" s="4" t="s">
        <v>45</v>
      </c>
      <c r="E27" s="4" t="s">
        <v>45</v>
      </c>
    </row>
    <row r="28" spans="1:5">
      <c r="A28" s="4" t="s">
        <v>167</v>
      </c>
      <c r="B28" s="4" t="s">
        <v>45</v>
      </c>
      <c r="C28" s="4" t="s">
        <v>45</v>
      </c>
      <c r="D28" s="4" t="s">
        <v>45</v>
      </c>
      <c r="E28" s="4" t="s">
        <v>45</v>
      </c>
    </row>
    <row r="29" spans="1:5">
      <c r="A29" s="3" t="s">
        <v>168</v>
      </c>
    </row>
    <row r="30" spans="1:5">
      <c r="A30" s="4" t="s">
        <v>169</v>
      </c>
      <c r="B30" s="4" t="s">
        <v>45</v>
      </c>
      <c r="C30" s="6" t="n">
        <v>3200000</v>
      </c>
      <c r="D30" s="6" t="n">
        <v>3200000</v>
      </c>
      <c r="E30" s="4" t="s">
        <v>45</v>
      </c>
    </row>
    <row r="31" spans="1:5">
      <c r="A31" s="4" t="s">
        <v>170</v>
      </c>
      <c r="B31" s="4" t="s">
        <v>45</v>
      </c>
      <c r="C31" s="6" t="n">
        <v>1150135</v>
      </c>
      <c r="D31" s="6" t="n">
        <v>1150135</v>
      </c>
      <c r="E31" s="4" t="s">
        <v>45</v>
      </c>
    </row>
    <row r="32" spans="1:5">
      <c r="A32" s="4" t="s">
        <v>122</v>
      </c>
      <c r="B32" s="4" t="s">
        <v>45</v>
      </c>
      <c r="C32" s="6" t="n">
        <v>224</v>
      </c>
      <c r="D32" s="6" t="n">
        <v>19309</v>
      </c>
      <c r="E32" s="4" t="s">
        <v>45</v>
      </c>
    </row>
    <row r="33" spans="1:5">
      <c r="A33" s="4" t="s">
        <v>171</v>
      </c>
      <c r="B33" s="4" t="s">
        <v>45</v>
      </c>
      <c r="C33" s="6" t="n">
        <v>48659</v>
      </c>
      <c r="D33" s="6" t="n">
        <v>48659</v>
      </c>
      <c r="E33" s="4" t="s">
        <v>45</v>
      </c>
    </row>
    <row r="34" spans="1:5">
      <c r="A34" s="4" t="s">
        <v>172</v>
      </c>
      <c r="B34" s="6" t="n">
        <v>17099058</v>
      </c>
      <c r="C34" s="6" t="n">
        <v>48659</v>
      </c>
      <c r="D34" s="5" t="n">
        <v>48659</v>
      </c>
      <c r="E34" s="5" t="n">
        <v>20995</v>
      </c>
    </row>
    <row r="35" spans="1:5">
      <c r="A35" s="4" t="s">
        <v>173</v>
      </c>
      <c r="B35" s="5" t="n">
        <v>7530308</v>
      </c>
      <c r="C35" s="4" t="s">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74</v>
      </c>
      <c r="B1" s="2" t="s">
        <v>1</v>
      </c>
      <c r="C1" s="2" t="s">
        <v>83</v>
      </c>
    </row>
    <row r="2" spans="1:3">
      <c r="B2" s="2" t="s">
        <v>2</v>
      </c>
      <c r="C2" s="2" t="s">
        <v>4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8</v>
      </c>
      <c r="B1" s="2" t="s">
        <v>1</v>
      </c>
      <c r="C1" s="2" t="s">
        <v>83</v>
      </c>
    </row>
    <row r="2" spans="1:3">
      <c r="B2" s="2" t="s">
        <v>2</v>
      </c>
      <c r="C2" s="2" t="s">
        <v>40</v>
      </c>
    </row>
    <row r="3" spans="1:3">
      <c r="A3" s="3" t="s">
        <v>175</v>
      </c>
    </row>
    <row r="4" spans="1:3">
      <c r="A4" s="4" t="s">
        <v>178</v>
      </c>
      <c r="B4" s="4" t="s">
        <v>179</v>
      </c>
      <c r="C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1</v>
      </c>
      <c r="B1" s="2" t="s">
        <v>1</v>
      </c>
      <c r="C1" s="2" t="s">
        <v>83</v>
      </c>
    </row>
    <row r="2" spans="1:3">
      <c r="B2" s="2" t="s">
        <v>2</v>
      </c>
      <c r="C2" s="2" t="s">
        <v>40</v>
      </c>
    </row>
    <row r="3" spans="1:3">
      <c r="A3" s="3" t="s">
        <v>182</v>
      </c>
    </row>
    <row r="4" spans="1:3">
      <c r="A4" s="4" t="s">
        <v>181</v>
      </c>
      <c r="B4" s="4" t="s">
        <v>183</v>
      </c>
      <c r="C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12:20Z</dcterms:created>
  <dcterms:modified xmlns:dcterms="http://purl.org/dc/terms/" xmlns:xsi="http://www.w3.org/2001/XMLSchema-instance" xsi:type="dcterms:W3CDTF">2019-11-22T16:12:20Z</dcterms:modified>
</cp:coreProperties>
</file>